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PRON" sheetId="8" r:id="rId8"/>
    <s:sheet name="GOODWILL AND INTANGIBLE ASSETS" sheetId="9" r:id="rId9"/>
    <s:sheet name="INCOME TAXES" sheetId="10" r:id="rId10"/>
    <s:sheet name="NET INCOME PER SHARE" sheetId="11" r:id="rId11"/>
    <s:sheet name="SEGMENT INFORMATION" sheetId="12" r:id="rId12"/>
    <s:sheet name="CONTINGENCIES" sheetId="13" r:id="rId13"/>
    <s:sheet name="PRE-PRODUCTION COSTS RELATED TO" sheetId="14" r:id="rId14"/>
    <s:sheet name="DEBT AND CREDIT AGREEMENT" sheetId="15" r:id="rId15"/>
    <s:sheet name="BASIS OF PRESENTATION (Policies" sheetId="16" r:id="rId16"/>
    <s:sheet name="GOODWILL AND INTANGIBLE ASSETS " sheetId="17" r:id="rId17"/>
    <s:sheet name="NET INCOME PER SHARE (Tables)" sheetId="18" r:id="rId18"/>
    <s:sheet name="SEGMENT INFORMATION (Tables)" sheetId="19" r:id="rId19"/>
    <s:sheet name="GOODWILL AND INTANGIBLE ASSET20" sheetId="20" r:id="rId20"/>
    <s:sheet name="GOODWILL AND INTANGIBLE ASSET21" sheetId="21" r:id="rId21"/>
    <s:sheet name="GOODWILL AND INTANGIBLE ASSET22" sheetId="22" r:id="rId22"/>
    <s:sheet name="GOODWILL AND INTANGIBLE ASSET23" sheetId="23" r:id="rId23"/>
    <s:sheet name="INCOME TAXES - Narrative (Detai" sheetId="24" r:id="rId24"/>
    <s:sheet name="NET INCOME PER SHARE - Schedule" sheetId="25" r:id="rId25"/>
    <s:sheet name="NET INCOME PER SHARE - Narrativ" sheetId="26" r:id="rId26"/>
    <s:sheet name="SEGMENT INFORMATION - Narrative" sheetId="27" r:id="rId27"/>
    <s:sheet name="SEGMENT INFORMATION - Schedule " sheetId="28" r:id="rId28"/>
    <s:sheet name="PRE-PRODUCTION COSTS RELATED 29" sheetId="29" r:id="rId29"/>
    <s:sheet name="DEBT AND CREDIT AGREEMENT - Nar" sheetId="30" r:id="rId30"/>
  </s:sheets>
  <s:definedNames/>
  <s:calcPr calcId="124519" calcMode="auto" fullCalcOnLoad="1"/>
</s:workbook>
</file>

<file path=xl/sharedStrings.xml><?xml version="1.0" encoding="utf-8"?>
<sst xmlns="http://schemas.openxmlformats.org/spreadsheetml/2006/main" uniqueCount="270">
  <si>
    <t>DOCUMENT AND ENTITY INFORMATION - shares</t>
  </si>
  <si>
    <t>3 Months Ended</t>
  </si>
  <si>
    <t>Aug. 01, 2015</t>
  </si>
  <si>
    <t>Sep. 01, 2015</t>
  </si>
  <si>
    <t>Document and Entity Information [Abstract]</t>
  </si>
  <si>
    <t>Entity Registrant Name</t>
  </si>
  <si>
    <t>METHODE ELECTRONICS INC</t>
  </si>
  <si>
    <t>Entity Central Index Key</t>
  </si>
  <si>
    <t>Current Fiscal Year End Date</t>
  </si>
  <si>
    <t>--04-30</t>
  </si>
  <si>
    <t>Entity Filer Category</t>
  </si>
  <si>
    <t>Large Accelerated Filer</t>
  </si>
  <si>
    <t>Document Type</t>
  </si>
  <si>
    <t>10-Q</t>
  </si>
  <si>
    <t>Document Period End Date</t>
  </si>
  <si>
    <t>Aug. 1,
		2015</t>
  </si>
  <si>
    <t>Document Fiscal Year Focus</t>
  </si>
  <si>
    <t>Document Fiscal Period Focus</t>
  </si>
  <si>
    <t>Q1</t>
  </si>
  <si>
    <t>Amendment Flag</t>
  </si>
  <si>
    <t>false</t>
  </si>
  <si>
    <t>Entity Common Stock, Shares Outstanding</t>
  </si>
  <si>
    <t>CONDENSED CONSOLIDATED BALANCE SHEETS - USD ($) $ in Millions</t>
  </si>
  <si>
    <t>May. 02, 2015</t>
  </si>
  <si>
    <t>CURRENT ASSETS</t>
  </si>
  <si>
    <t>Cash and cash equivalents</t>
  </si>
  <si>
    <t>Accounts receivable, net</t>
  </si>
  <si>
    <t>Inventories:</t>
  </si>
  <si>
    <t>Finished products</t>
  </si>
  <si>
    <t>Work in process</t>
  </si>
  <si>
    <t>Materials</t>
  </si>
  <si>
    <t>Net inventory</t>
  </si>
  <si>
    <t>Deferred income taxes</t>
  </si>
  <si>
    <t>Prepaid expenses and other current assets</t>
  </si>
  <si>
    <t>TOTAL CURRENT ASSETS</t>
  </si>
  <si>
    <t>PROPERTY, PLANT AND EQUIPMENT</t>
  </si>
  <si>
    <t>Less allowances for depreciation</t>
  </si>
  <si>
    <t>Net property, plant and equipment</t>
  </si>
  <si>
    <t>GOODWILL</t>
  </si>
  <si>
    <t>INTANGIBLE ASSETS, net</t>
  </si>
  <si>
    <t>PRE-PRODUCTION COSTS</t>
  </si>
  <si>
    <t>DEFERRED INCOME TAXES</t>
  </si>
  <si>
    <t>OTHER ASSETS</t>
  </si>
  <si>
    <t>Total other long-term assets</t>
  </si>
  <si>
    <t>TOTAL ASSETS</t>
  </si>
  <si>
    <t>CURRENT LIABILITIES</t>
  </si>
  <si>
    <t>Accounts payable</t>
  </si>
  <si>
    <t>Other current liabilities</t>
  </si>
  <si>
    <t>TOTAL CURRENT LIABILITIES</t>
  </si>
  <si>
    <t>LONG-TERM DEBT</t>
  </si>
  <si>
    <t>OTHER LIABILITIES</t>
  </si>
  <si>
    <t>DEFERRED COMPENSATION</t>
  </si>
  <si>
    <t>SHAREHOLDERS’ EQUITY</t>
  </si>
  <si>
    <t>Common stock, $0.50 par value, 100,000,000 shares authorized, 40,081,131 and 39,702,036 shares issued as of August 1, 2015 and May 2, 2015, respectively</t>
  </si>
  <si>
    <t>Additional paid-in capital</t>
  </si>
  <si>
    <t>Accumulated other comprehensive income</t>
  </si>
  <si>
    <t>Treasury stock, 1,605,514 shares and 1,346,624 as of August 1, 2015 and May 2, 2015, respectively</t>
  </si>
  <si>
    <t>Retained earnings</t>
  </si>
  <si>
    <t>TOTAL METHODE ELECTRONICS, INC. SHARE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OPERATIONS - USD ($) $ in Millions</t>
  </si>
  <si>
    <t>Aug. 02, 2014</t>
  </si>
  <si>
    <t>Income Statement [Abstract]</t>
  </si>
  <si>
    <t>Net sales</t>
  </si>
  <si>
    <t>Cost of products sold</t>
  </si>
  <si>
    <t>Gross profit</t>
  </si>
  <si>
    <t>Selling and administrative expenses</t>
  </si>
  <si>
    <t>Income from operations</t>
  </si>
  <si>
    <t>Interest income, net</t>
  </si>
  <si>
    <t>Other income, net</t>
  </si>
  <si>
    <t>Income before income taxes</t>
  </si>
  <si>
    <t>Income tax expense</t>
  </si>
  <si>
    <t>Net income</t>
  </si>
  <si>
    <t>Less: Net income attributable to noncontrolling interest</t>
  </si>
  <si>
    <t>NET INCOME ATTRIBUTABLE TO METHODE ELECTRONICS, INC.</t>
  </si>
  <si>
    <t>Amounts per common share attributable to Methode Electronics, Inc.:</t>
  </si>
  <si>
    <t>Basic (in dollars per share)</t>
  </si>
  <si>
    <t>Diluted (in dollars per share)</t>
  </si>
  <si>
    <t>Cash dividends:</t>
  </si>
  <si>
    <t>Common stock (in dollars per share)</t>
  </si>
  <si>
    <t>Weighted average number of Common Shares outstanding:</t>
  </si>
  <si>
    <t>Basic (in shares)</t>
  </si>
  <si>
    <t>Diluted (in shares)</t>
  </si>
  <si>
    <t>CONDENSED CONSOLIDATED STATEMENTS OF COMPREHENSIVE INCOME/(LOSS) - USD ($) $ in Millions</t>
  </si>
  <si>
    <t>Statement of Comprehensive Income [Abstract]</t>
  </si>
  <si>
    <t>Foreign currency translation adjustment</t>
  </si>
  <si>
    <t>Comprehensive income</t>
  </si>
  <si>
    <t>Less: Comprehensive income attributable to non-controlling interest</t>
  </si>
  <si>
    <t>Comprehensive income attributable to Methode Electronics, Inc.</t>
  </si>
  <si>
    <t>CONDENSED CONSOLIDATED STATEMENTS OF CASH FLOWS - USD ($) $ in Millions</t>
  </si>
  <si>
    <t>OPERATING ACTIVITIES</t>
  </si>
  <si>
    <t>Adjustments to reconcile net income to net cash provided by operating activities:</t>
  </si>
  <si>
    <t>Provision for depreciation</t>
  </si>
  <si>
    <t>Amortization of intangibles</t>
  </si>
  <si>
    <t>Amortization of stock awards and stock options</t>
  </si>
  <si>
    <t>Changes in operating assets and liabilities</t>
  </si>
  <si>
    <t>NET CASH PROVIDED BY OPERATING ACTIVITIES</t>
  </si>
  <si>
    <t>INVESTING ACTIVITIES</t>
  </si>
  <si>
    <t>Purchases of property, plant and equipment</t>
  </si>
  <si>
    <t>NET CASH USED IN INVESTING ACTIVITIES</t>
  </si>
  <si>
    <t>FINANCING ACTIVITIES</t>
  </si>
  <si>
    <t>Taxes paid related to net share settlement of equity awards</t>
  </si>
  <si>
    <t>Proceeds from exercise of stock options</t>
  </si>
  <si>
    <t>Excess tax benefit from equity-based compensation</t>
  </si>
  <si>
    <t>Cash dividends</t>
  </si>
  <si>
    <t>Repayment of borrowings</t>
  </si>
  <si>
    <t>NET CASH USED IN FINANCING ACTIVITIES</t>
  </si>
  <si>
    <t>Effect of foreign currency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face, Power Products and Other. The condensed consolidated financial statements and related disclosures as of August 1, 2015 and results of operations for the three months ended August 1, 2015 and August 2, 2014 are unaudited, pursuant to the rules and regulations of the Securities and Exchange Commission (“SEC”). The May 2, 2015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May 2, 2015 , filed with the SEC on June 25, 2015. Results may vary from quarter to quarter for reasons other than seasonality.</t>
  </si>
  <si>
    <t>RECENTLY ISSUED ACCOUNTING PRONOUNCEMENTS</t>
  </si>
  <si>
    <t>Accounting Changes and Error Corrections [Abstract]</t>
  </si>
  <si>
    <t>RECENTLY ISSUED ACCOUNTING PRONOUNCEMENTS In May 2014, the Financial Accounting Standards Board ("FASB") issued ASU 2014-09 “Revenue from Contracts with Customers”, which creates Accounting Standards Codification (“ASC”) 606 “Revenue from Contracts with Customers” and supersedes the revenue recognition requirements in ASC 605 “Revenue Recognition”. The update outlines a comprehensive model for all entities to use in accounting for revenue arising from contracts with customers as well as required disclosures. Entities have the option of using either a full retrospective or modified approach to adopt the new guidance. The ASU is effective for annual reporting periods beginning after December 15, 2016 and interim periods within those annual periods. In July 2015, the FASB reached a decision to delay the adoption date of the new ASU until December 15, 2017. We are still assessing the impact of adoption on our consolidated financial statements. In July 2015, FASB issued ASU 2015-11, "Inventory (Topic 330): Simplifying the Measurement of Inventory". This ASU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Management is assessing the impact of adoption on its consolidated financial statements. In May 2015, the FASB issued ASU 2015-7, "Fair Value Measurement: Disclosure for Investments in Certain Entities that calculates Net Asset Value per Share (or its Equivalent)". This amendment removes the requirement to categorize within the fair value hierarchy all investments for which fair value is measured using the net value asset per share. This new guidance is effective for interim and annual reporting periods beginning after December 15, 2015, with early adoption permitted. We do not believe the adoption of this standard will have significant effect on our ongoing financial reporting. In April 2015, the FASB issued ASU 2015-03, "Simplifying the Presentation of Debt Issuance Costs". This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update requires retrospective application and represents a change in accounting principle. We do not believe the adoption of this standard will have a significant effect on our ongoing financial reporting. In February 2015, the FASB issued an accounting standard ASU 2015-02, "Consolidation (Topic 810) -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ariable interest entity. The new accounting standard is effective for annual and interim periods in fiscal years beginning after December 15, 2015. We do not believe the adoption of this standard will have a significant effect on our ongoing financial reporting. In January 2015, the FASB issued an accounting standard ASU 2015-01, "Income Statement - Extraordinary and Unusual Items (Subtopic 225-20)", which eliminates the concept of extraordinary items.The standard does not affect disclosure guidance for events or transactions that are unusual in nature or infrequent in their occurrence. The ASU is effective in annual periods, and interim periods within those annual periods, beginning after December 15, 2015. The standard allows prospective or retrospective application. Early adoption is permitted if applied from the beginning of the fiscal year of adoption. We do not believe the adoption of this standard will have any significant effect on our ongoing financial reporting.</t>
  </si>
  <si>
    <t>GOODWILL AND INTANGIBLE ASSETS</t>
  </si>
  <si>
    <t>Goodwill and Intangible Assets Disclosure [Abstract]</t>
  </si>
  <si>
    <t>GOODWILL AND INTANGIBLE ASSETS We review our goodwill and other intangible assets for impairment whenever events or changes in circumstances indicate that the carrying amount of these assets may not be recoverable, and at least annually in accordance with Accounting Standards Codification ("ASC") No. 350, “Intangibles — Goodwill and Other”.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The following table shows the roll-forward of goodwill in the financial statements for the three months ended August 1, 2015 : As of August 1, 2015 Power Interface Products Total Balance as of May 2, 2015 $ 0.7 $ 1.0 $ 1.7 Foreign currency translation (0.1 ) — (0.1 ) Balance as of August 1, 2015 $ 0.6 $ 1.0 $ 1.6 The following tables present details of the Company’s intangible assets: As of August 1, 2015 Wtd. Avg. Remaining Accumulated Amortization Gross Amortization Net Periods (Years) Customer relationships and agreements $ 16.3 $ 15.1 $ 1.2 8.5 Trade names, patents and technology licenses 25.8 16.3 9.5 3.1 Covenants not to compete 0.1 0.1 — 2.2 Total $ 42.2 $ 31.5 $ 10.7 As of May 2, 2015 Wtd. Avg. Remaining Accumulated Amortization Gross Amortization Net Periods (Years) Customer relationships and agreements $ 16.3 $ 15.0 $ 1.3 8.8 Trade names, patents and technology licenses 25.8 15.8 10.0 3.3 Covenants not to compete 0.1 0.1 — 2.4 Total $ 42.2 $ 30.9 $ 11.3 The estimated aggregate amortization expense for the current fiscal year and each of the four succeeding fiscal years is as follows: 2016 $2.4 2017 $2.3 2018 $2.2 2019 $2.1 2020 $0.2 As of August 1, 2015 and May 2, 2015 , the trade names, patents and technology licenses include $1.8 million of trade names that are not subject to amortization.</t>
  </si>
  <si>
    <t>INCOME TAXES</t>
  </si>
  <si>
    <t>Income Tax Disclosure [Abstract]</t>
  </si>
  <si>
    <t>INCOME TAXES At May 2, 2015, we recorded a deferred tax benefit of $7.2 million related to the release of a foreign valuation allowance and a $1.4 million deferred tax benefit related to the release of our state valuation allowance. The Company evaluated all available positive and negative evidence, including past operating results and projection of future taxable income and determined it is more likely than not that expected future taxable income will be sufficient to utilize substantially all of our foreign, federal and US state net deferred tax assets. The Company maintained a valuation allowance of $1.2 million at August 1, 2015 and May 2, 2015 related to certain state and federal net operating loss carryovers and expects to continue to maintain this allowance until we determine that these deferred tax assets are more likely than not realizable. At August 1, 2015, we had available $2.1 million of federal and $80.6 million of state net operating loss carry forwards (having a tax benefit of $0.7 million and $3.8 million , respectively) and $3.7 million of foreign tax credit carry forwards. If unused, the U.S. federal net operating loss carry forwards will expire in the fiscal years 2018 through 2031. The state net operating loss carry forwards will expire in the fiscal years 2016 through 2035. The foreign tax credits will expire in the fiscal years 2023 through 2024. The tax laws of Malta provide for investment tax credits of 30% of certain qualified expenditures. Unused credits of $16.1 million as of August 1, 2015 can be carried forward indefinitely. We record investment tax credits using the "flow through" method. The Company recognized an income tax provision of $7.4 million and $7.0 million for the three months ended August 1, 2015 and August 2, 2014, respectively. The Company's effective tax rate was 23.9% and 24.6% for the three months ended August 1, 2015 and August 2, 2014, respectively. The income tax provision for the three months ended August 1, 2015 and August 2, 2014 is lower than the U.S. statutory rate primarily due to foreign investment tax credits and foreign operations with lower statutory rates. We recognize interest and penalties accrued related to the unrecognized tax benefits in the provision for income taxes. We had approximately $0.1 million accrued at August 1, 2015 for the payment of interest and penalties. The total unrecognized tax benefit as of August 1, 2015 was $0.9 million. We recorded an unrecognized tax benefit of $0.1 million in the first quarter of fiscal 2016. There have been no material changes to the accrued amounts in the current fiscal year. The Company and all of its domestic subsidiaries file income tax returns in the U.S. federal jurisdiction and various states. Our foreign subsidiaries file income tax returns in certain foreign jurisdictions since they have operations outside the U.S. The Company and its subsidiaries are generally no longer subject to U.S. federal, state and local examinations by tax authorities for all years except fiscal 2014, 2013, 2012 and 2011.</t>
  </si>
  <si>
    <t>NET INCOME PER SHARE</t>
  </si>
  <si>
    <t>Earnings Per Share [Abstract]</t>
  </si>
  <si>
    <t>NET INCOME PER SHARE Basic net income per share is calculated by dividing net income attributable to Methode shareholders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 The following table sets forth the computation of basic and diluted net income per share: Three Months Ended August 1, August 2, Numerator - net income attributable to Methode Electronics, Inc. $ 23.5 $ 21.4 Denominator: — — Denominator for basic net income per share-weighted average shares outstanding and vested/unissued restricted stock awards 38,904,743 38,464,558 Dilutive potential common shares-employee and director stock options, restricted stock awards and restricted stock units 126,055 183,646 Denominator for diluted net income per share 39,030,798 38,648,204 Net income per share: Basic $ 0.60 $ 0.56 Diluted $ 0.60 $ 0.55 For the three months ended August 2, 2014 , options to purchase 158,500 shares have been excluded in the computation of diluted net income per share because the exercise price was greater than the average market price for that period, and therefore, would have been anti-dilutive. Restricted stock awards for 700,000 shares have been excluded in the computation of diluted net income per share for the three months ended August 2, 2014 as these awards were contingent on the Company's full year performance in fiscal 2015.</t>
  </si>
  <si>
    <t>SEGMENT INFORMATION</t>
  </si>
  <si>
    <t>Segment Reporting [Abstract]</t>
  </si>
  <si>
    <t>SEGMENT INFORMATION 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 four reportable segments. Those segments are Automotive, Interface, Power Products and Other. The Automotive segment supplies electronic and electromechanical devices and related products to automobile Original Equipment Manufacturers ("OEMs"), either directly or through their tiered suppliers. Our products include control switches for electrical power and signals, connectors for electrical devices, integrated control components, switches and sensors that monitor the operation or status of a component or system, and packaging of electrical components as well as design and manufacture of magnetic torque sensing products. The Interface segment provides a variety of copper and fiber-optic interconnect and interface solutions for the aerospace, appliance, commercial, computer, construction, consumer, material handling, medical, military, mining, networking, storage, and telecommunications markets. Solutions include conductive polymers, connectors, custom cable assemblies, industrial safety radio remote controls, optical and copper transceivers, personal computer and express card packaging and terminators, solid-state field effect interface panels, and thick film inks. Services include the design and installation of fiber optic and copper infrastructure systems, and manufacturing active and passive optical components. The Power Products segment manufactures braided flexible cables, current-carrying laminated bus devices, custom power-product assemblies, high-current low voltage flexible power cabling systems and powder coated bus bars that are used in various markets and applications, including aerospace, computers, industrial and power conversion, military, telecommunications, and transportation. The Other segment includes medical devices, inverters and battery systems and insulated gate bipolar transistor solutions. The accounting policies of the segments are the same as those described in the summary of significant accounting policies in our Form 10-K for the fiscal year ended May 2, 2015 . We allocate resources to segments based on operating income. Transfers between segments are recorded using internal transfer prices set by us. Three Months Ended August 1, 2015 Automotive Interface Power Products Other Eliminations/Corporate Consolidated Net sales $ 154.9 $ 34.1 $ 16.5 $ 0.1 $ (2.3 ) $ 203.3 Transfers between segments (1.8 ) (0.4 ) — (0.1 ) 2.3 — Net sales to unaffiliated customers $ 153.1 $ 33.7 $ 16.5 $ — $ — $ 203.3 Income (loss) from operations $ 35.9 $ 0.7 $ 3.1 $ (2.3 ) $ (7.0 ) $ 30.4 Interest income, net (0.2 ) Other income, net (0.3 ) Income before income taxes $ 30.9 Three Months Ended August 2, 2014 Automotive Interface Power Products Other Eliminations/Corporate Consolidated Net sales $ 156.8 $ 44.6 $ 16.3 $ 1.6 $ (1.2 ) $ 218.1 Transfers between segments (0.5 ) (0.6 ) (0.1 ) — 1.2 — Net sales to unaffiliated customers $ 156.3 $ 44.0 $ 16.2 $ 1.6 $ — $ 218.1 Income/(loss) from operations $ 27.3 $ 7.0 $ 3.0 $ (1.9 ) $ (7.1 ) $ 28.3 Other income, net (0.1 ) Income before income taxes $ 28.4</t>
  </si>
  <si>
    <t>CONTINGENCIES</t>
  </si>
  <si>
    <t>Commitments and Contingencies Disclosure [Abstract]</t>
  </si>
  <si>
    <t>CONTINGENCIES Certain litigation arising in the normal course of business is pending against us. We are from time to time subject to various legal actions and claims incidental to our business, including those arising out of alleged defects, breach of contracts, employment-related matters and environmental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The defendants filed motions to dismiss that are fully briefed and are awaiting ruling by the Court. Discovery has commenced in the case and is ongoing.</t>
  </si>
  <si>
    <t>PRE-PRODUCTION COSTS RELATED TO LONG-TERM SUPPLY ARRANGEMENTS</t>
  </si>
  <si>
    <t>Deferred Costs, Capitalized, Prepaid, and Other Assets Disclosure [Abstract]</t>
  </si>
  <si>
    <t>PRE-PRODUCTION COSTS RELATED TO LONG-TERM SUPPLY ARRANGEMENTS We incur pre-production tooling costs related to certain products produced for our customers under long-term supply agreements. We had $10.8 million and $10.5 million as of August 1, 2015 and May 2, 2015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t>
  </si>
  <si>
    <t>DEBT AND CREDIT AGREEMENT</t>
  </si>
  <si>
    <t>Debt Disclosure [Abstract]</t>
  </si>
  <si>
    <t>DEBT AND CREDIT AGREEMENT We are party to an Amended and Restated Credit Agreement with Bank of America, N.A., as administrative agent, and certain other financial institutions, which has a maturity of September 21, 2017. The credit facility is in the aggregate principal amount of $100.0 million, with an option to increase the principal amount by an additional $50.0 million, subject to customary conditions and approval of the lender(s) providing new commitment(s). The credit facility provides for variable rates of interest based on the type of borrowing and the Company's debt to EBITDA financial ratio. The Amended and Restated Credit Agreement is guaranteed by certain of our U.S. subsidiaries. At August 1, 2015, the interest rate on the credit facility was 1.5% plus LIBOR and we were in compliance with the covenants of the agreement. During the first three months of fiscal 2016, we had no borrowings and payments of $3.1 million, which includes interest of $0.1 million, under this credit facility. As of August 1, 2015 , there were outstanding balances against the credit facility of $2.0 million. There was $98.0 million available to borrow under the credit facility as of August 1, 2015 , which does not include the option to increase the principal amount. We believe the fair value approximates the carrying amount as of August 1, 2015 .</t>
  </si>
  <si>
    <t>BASIS OF PRESENTATION (Policies)</t>
  </si>
  <si>
    <t>Goodwill and Intangible Assets</t>
  </si>
  <si>
    <t xml:space="preserve">We review our goodwill and other intangible assets for impairment whenever events or changes in circumstances indicate that the carrying amount of these assets may not be recoverable, and at least annually in accordance with Accounting Standards Codification ("ASC") No. 350, “Intangibles — Goodwill and Other”.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t>
  </si>
  <si>
    <t>Net Income Per Share</t>
  </si>
  <si>
    <t>Basic net income per share is calculated by dividing net income attributable to Methode shareholders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Segment Information</t>
  </si>
  <si>
    <t>The accounting policies of the segments are the same as those described in the summary of significant accounting policies in our Form 10-K for the fiscal year ended May 2, 2015 . We allocate resources to segments based on operating income. Transfers between segments are recorded using internal transfer prices set by us.</t>
  </si>
  <si>
    <t>Contingencies</t>
  </si>
  <si>
    <t>Certain litigation arising in the normal course of business is pending against us. We are from time to time subject to various legal actions and claims incidental to our business, including those arising out of alleged defects, breach of contracts, employment-related matters and environmental matters. We consider insurance coverage and third-party indemnification when determining required accruals for pending litigation and claims.</t>
  </si>
  <si>
    <t>GOODWILL AND INTANGIBLE ASSETS (Tables)</t>
  </si>
  <si>
    <t>Schedule of Goodwill Roll-forward</t>
  </si>
  <si>
    <t>The following table shows the roll-forward of goodwill in the financial statements for the three months ended August 1, 2015 : As of August 1, 2015 Power Interface Products Total Balance as of May 2, 2015 $ 0.7 $ 1.0 $ 1.7 Foreign currency translation (0.1 ) — (0.1 ) Balance as of August 1, 2015 $ 0.6 $ 1.0 $ 1.6</t>
  </si>
  <si>
    <t>Schedule of Intangible Assets</t>
  </si>
  <si>
    <t xml:space="preserve">The following tables present details of the Company’s intangible assets: As of August 1, 2015 Wtd. Avg. Remaining Accumulated Amortization Gross Amortization Net Periods (Years) Customer relationships and agreements $ 16.3 $ 15.1 $ 1.2 8.5 Trade names, patents and technology licenses 25.8 16.3 9.5 3.1 Covenants not to compete 0.1 0.1 — 2.2 Total $ 42.2 $ 31.5 $ 10.7 As of May 2, 2015 Wtd. Avg. Remaining Accumulated Amortization Gross Amortization Net Periods (Years) Customer relationships and agreements $ 16.3 $ 15.0 $ 1.3 8.8 Trade names, patents and technology licenses 25.8 15.8 10.0 3.3 Covenants not to compete 0.1 0.1 — 2.4 Total $ 42.2 $ 30.9 $ 11.3 </t>
  </si>
  <si>
    <t>Schedule of Estimated Aggregate Amortization Expense of Intangible Assets</t>
  </si>
  <si>
    <t>The estimated aggregate amortization expense for the current fiscal year and each of the four succeeding fiscal years is as follows: 2016 $2.4 2017 $2.3 2018 $2.2 2019 $2.1 2020 $0.2</t>
  </si>
  <si>
    <t>NET INCOME PER SHARE (Tables)</t>
  </si>
  <si>
    <t>Schedule of Computation of Basic and Diluted Net Income Per Share</t>
  </si>
  <si>
    <t>The following table sets forth the computation of basic and diluted net income per share: Three Months Ended August 1, August 2, Numerator - net income attributable to Methode Electronics, Inc. $ 23.5 $ 21.4 Denominator: — — Denominator for basic net income per share-weighted average shares outstanding and vested/unissued restricted stock awards 38,904,743 38,464,558 Dilutive potential common shares-employee and director stock options, restricted stock awards and restricted stock units 126,055 183,646 Denominator for diluted net income per share 39,030,798 38,648,204 Net income per share: Basic $ 0.60 $ 0.56 Diluted $ 0.60 $ 0.55</t>
  </si>
  <si>
    <t>SEGMENT INFORMATION (Tables)</t>
  </si>
  <si>
    <t>Schedule of Segment Reporting Information, by Segment</t>
  </si>
  <si>
    <t xml:space="preserve"> Three Months Ended August 1, 2015 Automotive Interface Power Products Other Eliminations/Corporate Consolidated Net sales $ 154.9 $ 34.1 $ 16.5 $ 0.1 $ (2.3 ) $ 203.3 Transfers between segments (1.8 ) (0.4 ) — (0.1 ) 2.3 — Net sales to unaffiliated customers $ 153.1 $ 33.7 $ 16.5 $ — $ — $ 203.3 Income (loss) from operations $ 35.9 $ 0.7 $ 3.1 $ (2.3 ) $ (7.0 ) $ 30.4 Interest income, net (0.2 ) Other income, net (0.3 ) Income before income taxes $ 30.9 Three Months Ended August 2, 2014 Automotive Interface Power Products Other Eliminations/Corporate Consolidated Net sales $ 156.8 $ 44.6 $ 16.3 $ 1.6 $ (1.2 ) $ 218.1 Transfers between segments (0.5 ) (0.6 ) (0.1 ) — 1.2 — Net sales to unaffiliated customers $ 156.3 $ 44.0 $ 16.2 $ 1.6 $ — $ 218.1 Income/(loss) from operations $ 27.3 $ 7.0 $ 3.0 $ (1.9 ) $ (7.1 ) $ 28.3 Other income, net (0.1 ) Income before income taxes $ 28.4 </t>
  </si>
  <si>
    <t>GOODWILL AND INTANGIBLE ASSETS - Schedule of Goodwill Roll-forward (Details) $ in Millions</t>
  </si>
  <si>
    <t>Aug. 01, 2015USD ($)</t>
  </si>
  <si>
    <t>Goodwill [Roll Forward]</t>
  </si>
  <si>
    <t>Beginning balance</t>
  </si>
  <si>
    <t>Foreign currency translation</t>
  </si>
  <si>
    <t>Ending balance</t>
  </si>
  <si>
    <t>Interconnect</t>
  </si>
  <si>
    <t>Power Products</t>
  </si>
  <si>
    <t>GOODWILL AND INTANGIBLE ASSETS - Schedule of Intangible Assets (Details) - USD ($) $ in Millions</t>
  </si>
  <si>
    <t>12 Months Ended</t>
  </si>
  <si>
    <t>Finite-lived Intangible Assets [Roll Forward]</t>
  </si>
  <si>
    <t>Gross</t>
  </si>
  <si>
    <t>Accumulated Amortization</t>
  </si>
  <si>
    <t>Net</t>
  </si>
  <si>
    <t>Customer relationships and agreements</t>
  </si>
  <si>
    <t>Wtd. Avg. Remaining Amortization Periods (Years)</t>
  </si>
  <si>
    <t>8 years 6 months 18 days</t>
  </si>
  <si>
    <t>8 years 9 months 18 days</t>
  </si>
  <si>
    <t>Trade names, patents and technology licenses</t>
  </si>
  <si>
    <t>3 years 1 month 9 days</t>
  </si>
  <si>
    <t>3 years 4 months 6 days</t>
  </si>
  <si>
    <t>Covenants not to compete</t>
  </si>
  <si>
    <t>2 years 2 months</t>
  </si>
  <si>
    <t>2 years 5 months</t>
  </si>
  <si>
    <t>GOODWILL AND INTANGIBLE ASSETS - Schedule of Estimated Aggregate Amortization Expense of Intangible Assets (Details) $ in Millions</t>
  </si>
  <si>
    <t>GOODWILL AND INTANGIBLE ASSETS - Narrative (Details) - USD ($) $ in Millions</t>
  </si>
  <si>
    <t>Trade names not subject to amortization</t>
  </si>
  <si>
    <t>INCOME TAXES - Narrative (Details) - USD ($) $ in Millions</t>
  </si>
  <si>
    <t>May. 03, 2014</t>
  </si>
  <si>
    <t>Valuation Allowance [Line Items]</t>
  </si>
  <si>
    <t>Deferred tax benefit related to release of foreign valuation allowance</t>
  </si>
  <si>
    <t>Deferred tax benefit related to release of state valuation allowance</t>
  </si>
  <si>
    <t>Federal tax expense (benefit)</t>
  </si>
  <si>
    <t>State tax expense (benefit)</t>
  </si>
  <si>
    <t>Foreign tax credit carryforward</t>
  </si>
  <si>
    <t>Effective income tax rate</t>
  </si>
  <si>
    <t>23.90%</t>
  </si>
  <si>
    <t>24.60%</t>
  </si>
  <si>
    <t>Unrecognized tax benefits, income tax penalties and interest accrued</t>
  </si>
  <si>
    <t>Total unrecognized tax benefit</t>
  </si>
  <si>
    <t>Unrecognized tax benefit recorded</t>
  </si>
  <si>
    <t>Malta | Investment Tax Credit Carryforward</t>
  </si>
  <si>
    <t>Investment tax credit on qualified expenditures, percent</t>
  </si>
  <si>
    <t>30.00%</t>
  </si>
  <si>
    <t>Unused credits</t>
  </si>
  <si>
    <t>Domestic federal and state</t>
  </si>
  <si>
    <t>Valuation allowances against deferred tax assets</t>
  </si>
  <si>
    <t>Federal</t>
  </si>
  <si>
    <t>Operating loss carryforwards</t>
  </si>
  <si>
    <t>State</t>
  </si>
  <si>
    <t>NET INCOME PER SHARE - Schedule of Computation of Basic and Diluted Net Income Per Share (Details) - USD ($) $ / shares in Units, $ in Millions</t>
  </si>
  <si>
    <t>Numerator - net income attributable to Methode Electronics, Inc.</t>
  </si>
  <si>
    <t>Denominator for basic net income per share-weighted average shares outstanding and vested/unissued restricted stock awards (in shares)</t>
  </si>
  <si>
    <t>Dilutive potential common shares-employee and director stock options, restricted stock awards and restricted stock units (in shares)</t>
  </si>
  <si>
    <t>Denominator for diluted net income per share (in shares)</t>
  </si>
  <si>
    <t>Net income per share - basic (in dollars per share)</t>
  </si>
  <si>
    <t>Net income per share - diluted (in dollars per share)</t>
  </si>
  <si>
    <t>NET INCOME PER SHARE - Narrative (Details)</t>
  </si>
  <si>
    <t>Aug. 02, 2014shares</t>
  </si>
  <si>
    <t>Stock options</t>
  </si>
  <si>
    <t>Antidilutive Securities Excluded from Computation of Earnings Per Share [Line Items]</t>
  </si>
  <si>
    <t>Antidilutive securities excluded from computation of EPS (in shares)</t>
  </si>
  <si>
    <t>Restricted Stock Awards (RSA's)</t>
  </si>
  <si>
    <t>SEGMENT INFORMATION - Narrative (Details)</t>
  </si>
  <si>
    <t>Aug. 01, 2015segment</t>
  </si>
  <si>
    <t>Number of reportable segments</t>
  </si>
  <si>
    <t>SEGMENT INFORMATION - Schedule of Segment Reporting Information, by Segment (Details) - USD ($) $ in Millions</t>
  </si>
  <si>
    <t>Segment Reporting Information [Line Items]</t>
  </si>
  <si>
    <t>Transfers between segments</t>
  </si>
  <si>
    <t>Net sales to unaffiliated customers</t>
  </si>
  <si>
    <t>Income (loss) from operations</t>
  </si>
  <si>
    <t>Operating Segments</t>
  </si>
  <si>
    <t>Intersegment Eliminations</t>
  </si>
  <si>
    <t>Automotive</t>
  </si>
  <si>
    <t>Automotive | Operating Segments</t>
  </si>
  <si>
    <t>Automotive | Intersegment Eliminations</t>
  </si>
  <si>
    <t>Interface</t>
  </si>
  <si>
    <t>Interface | Operating Segments</t>
  </si>
  <si>
    <t>Interface | Intersegment Eliminations</t>
  </si>
  <si>
    <t>Power Products | Operating Segments</t>
  </si>
  <si>
    <t>Power Products | Intersegment Eliminations</t>
  </si>
  <si>
    <t>Other</t>
  </si>
  <si>
    <t>Other | Operating Segments</t>
  </si>
  <si>
    <t>Other | Intersegment Eliminations</t>
  </si>
  <si>
    <t>Eliminations/Corporate</t>
  </si>
  <si>
    <t>Eliminations/Corporate | Intersegment Eliminations</t>
  </si>
  <si>
    <t>PRE-PRODUCTION COSTS RELATED TO LONG-TERM SUPPLY ARRANGEMENTS - Narrative (Details) - USD ($) $ in Millions</t>
  </si>
  <si>
    <t>Pre-production costs</t>
  </si>
  <si>
    <t>DEBT AND CREDIT AGREEMENT - Narrative (Details) - USD ($)</t>
  </si>
  <si>
    <t>Line of Credit Facility [Line Items]</t>
  </si>
  <si>
    <t>Repayments in the period</t>
  </si>
  <si>
    <t>Line of credit</t>
  </si>
  <si>
    <t>Maximum borrowing capacity</t>
  </si>
  <si>
    <t>Optional increase in borrowing capacity, up to</t>
  </si>
  <si>
    <t>Basis spread on variable rate</t>
  </si>
  <si>
    <t>1.50%</t>
  </si>
  <si>
    <t>Variable rate basis</t>
  </si>
  <si>
    <t>LIBOR</t>
  </si>
  <si>
    <t>Proceeds from borrowings</t>
  </si>
  <si>
    <t>Interest expense</t>
  </si>
  <si>
    <t>Amount outstanding</t>
  </si>
  <si>
    <t>Available borrowing capacity</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6527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38475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20</v>
      </c>
    </row>
    <row spans="1:2" r="4">
      <c s="4" t="s" r="A4">
        <v>147</v>
      </c>
      <c s="4" t="s" r="B4">
        <v>148</v>
      </c>
    </row>
    <row spans="1:2" r="5">
      <c s="4" t="s" r="A5">
        <v>149</v>
      </c>
      <c s="4" t="s" r="B5">
        <v>150</v>
      </c>
    </row>
    <row spans="1:2" r="6">
      <c s="4" t="s" r="A6">
        <v>151</v>
      </c>
      <c s="4" t="s" r="B6">
        <v>152</v>
      </c>
    </row>
    <row spans="1:2" r="7">
      <c s="4" t="s" r="A7">
        <v>153</v>
      </c>
      <c s="4" t="s" r="B7">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26</v>
      </c>
    </row>
    <row spans="1:2" r="4">
      <c s="4" t="s" r="A4">
        <v>156</v>
      </c>
      <c s="4" t="s" r="B4">
        <v>157</v>
      </c>
    </row>
    <row spans="1:2" r="5">
      <c s="4" t="s" r="A5">
        <v>158</v>
      </c>
      <c s="4" t="s" r="B5">
        <v>159</v>
      </c>
    </row>
    <row spans="1:2" r="6">
      <c s="4" t="s" r="A6">
        <v>160</v>
      </c>
      <c s="4" t="s" r="B6">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2</v>
      </c>
      <c s="2" t="s" r="B1">
        <v>1</v>
      </c>
    </row>
    <row spans="1:2" r="2">
      <c s="2" t="s" r="B2">
        <v>2</v>
      </c>
    </row>
    <row spans="1:2" r="3">
      <c s="3" t="s" r="A3">
        <v>132</v>
      </c>
    </row>
    <row spans="1:2" r="4">
      <c s="4" t="s" r="A4">
        <v>163</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5</v>
      </c>
      <c s="2" t="s" r="B1">
        <v>1</v>
      </c>
    </row>
    <row spans="1:2" r="2">
      <c s="2" t="s" r="B2">
        <v>2</v>
      </c>
    </row>
    <row spans="1:2" r="3">
      <c s="3" t="s" r="A3">
        <v>135</v>
      </c>
    </row>
    <row spans="1:2" r="4">
      <c s="4" t="s" r="A4">
        <v>166</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67.9</v>
      </c>
      <c s="7" t="n" r="C3">
        <v>168.1</v>
      </c>
    </row>
    <row spans="1:3" r="4">
      <c s="4" t="s" r="A4">
        <v>26</v>
      </c>
      <c s="8" t="n" r="B4">
        <v>159.7</v>
      </c>
      <c s="8" t="n" r="C4">
        <v>170.4</v>
      </c>
    </row>
    <row spans="1:3" r="5">
      <c s="3" t="s" r="A5">
        <v>27</v>
      </c>
    </row>
    <row spans="1:3" r="6">
      <c s="4" t="s" r="A6">
        <v>28</v>
      </c>
      <c s="8" t="n" r="B6">
        <v>15.4</v>
      </c>
      <c s="5" t="n" r="C6">
        <v>16</v>
      </c>
    </row>
    <row spans="1:3" r="7">
      <c s="4" t="s" r="A7">
        <v>29</v>
      </c>
      <c s="8" t="n" r="B7">
        <v>11.7</v>
      </c>
      <c s="8" t="n" r="C7">
        <v>12.2</v>
      </c>
    </row>
    <row spans="1:3" r="8">
      <c s="4" t="s" r="A8">
        <v>30</v>
      </c>
      <c s="8" t="n" r="B8">
        <v>42.6</v>
      </c>
      <c s="8" t="n" r="C8">
        <v>42.7</v>
      </c>
    </row>
    <row spans="1:3" r="9">
      <c s="4" t="s" r="A9">
        <v>31</v>
      </c>
      <c s="8" t="n" r="B9">
        <v>69.7</v>
      </c>
      <c s="8" t="n" r="C9">
        <v>70.90000000000001</v>
      </c>
    </row>
    <row spans="1:3" r="10">
      <c s="4" t="s" r="A10">
        <v>32</v>
      </c>
      <c s="8" t="n" r="B10">
        <v>14.8</v>
      </c>
      <c s="5" t="n" r="C10">
        <v>15</v>
      </c>
    </row>
    <row spans="1:3" r="11">
      <c s="4" t="s" r="A11">
        <v>33</v>
      </c>
      <c s="5" t="n" r="B11">
        <v>15</v>
      </c>
      <c s="8" t="n" r="C11">
        <v>13.9</v>
      </c>
    </row>
    <row spans="1:3" r="12">
      <c s="4" t="s" r="A12">
        <v>34</v>
      </c>
      <c s="8" t="n" r="B12">
        <v>427.1</v>
      </c>
      <c s="8" t="n" r="C12">
        <v>438.3</v>
      </c>
    </row>
    <row spans="1:3" r="13">
      <c s="4" t="s" r="A13">
        <v>35</v>
      </c>
      <c s="8" t="n" r="B13">
        <v>308.7</v>
      </c>
      <c s="8" t="n" r="C13">
        <v>309.2</v>
      </c>
    </row>
    <row spans="1:3" r="14">
      <c s="4" t="s" r="A14">
        <v>36</v>
      </c>
      <c s="8" t="n" r="B14">
        <v>218.8</v>
      </c>
      <c s="8" t="n" r="C14">
        <v>215.9</v>
      </c>
    </row>
    <row spans="1:3" r="15">
      <c s="4" t="s" r="A15">
        <v>37</v>
      </c>
      <c s="8" t="n" r="B15">
        <v>89.90000000000001</v>
      </c>
      <c s="8" t="n" r="C15">
        <v>93.3</v>
      </c>
    </row>
    <row spans="1:3" r="16">
      <c s="4" t="s" r="A16">
        <v>38</v>
      </c>
      <c s="8" t="n" r="B16">
        <v>1.6</v>
      </c>
      <c s="8" t="n" r="C16">
        <v>1.7</v>
      </c>
    </row>
    <row spans="1:3" r="17">
      <c s="4" t="s" r="A17">
        <v>39</v>
      </c>
      <c s="8" t="n" r="B17">
        <v>10.7</v>
      </c>
      <c s="8" t="n" r="C17">
        <v>11.3</v>
      </c>
    </row>
    <row spans="1:3" r="18">
      <c s="4" t="s" r="A18">
        <v>40</v>
      </c>
      <c s="8" t="n" r="B18">
        <v>10.8</v>
      </c>
      <c s="8" t="n" r="C18">
        <v>10.5</v>
      </c>
    </row>
    <row spans="1:3" r="19">
      <c s="4" t="s" r="A19">
        <v>41</v>
      </c>
      <c s="5" t="n" r="B19">
        <v>28</v>
      </c>
      <c s="8" t="n" r="C19">
        <v>32.1</v>
      </c>
    </row>
    <row spans="1:3" r="20">
      <c s="4" t="s" r="A20">
        <v>42</v>
      </c>
      <c s="8" t="n" r="B20">
        <v>19.7</v>
      </c>
      <c s="8" t="n" r="C20">
        <v>18.6</v>
      </c>
    </row>
    <row spans="1:3" r="21">
      <c s="4" t="s" r="A21">
        <v>43</v>
      </c>
      <c s="8" t="n" r="B21">
        <v>70.8</v>
      </c>
      <c s="8" t="n" r="C21">
        <v>74.2</v>
      </c>
    </row>
    <row spans="1:3" r="22">
      <c s="4" t="s" r="A22">
        <v>44</v>
      </c>
      <c s="8" t="n" r="B22">
        <v>587.8</v>
      </c>
      <c s="8" t="n" r="C22">
        <v>605.8</v>
      </c>
    </row>
    <row spans="1:3" r="23">
      <c s="3" t="s" r="A23">
        <v>45</v>
      </c>
    </row>
    <row spans="1:3" r="24">
      <c s="4" t="s" r="A24">
        <v>46</v>
      </c>
      <c s="5" t="n" r="B24">
        <v>68</v>
      </c>
      <c s="8" t="n" r="C24">
        <v>70.09999999999999</v>
      </c>
    </row>
    <row spans="1:3" r="25">
      <c s="4" t="s" r="A25">
        <v>47</v>
      </c>
      <c s="5" t="n" r="B25">
        <v>36</v>
      </c>
      <c s="8" t="n" r="C25">
        <v>60.5</v>
      </c>
    </row>
    <row spans="1:3" r="26">
      <c s="4" t="s" r="A26">
        <v>48</v>
      </c>
      <c s="5" t="n" r="B26">
        <v>104</v>
      </c>
      <c s="8" t="n" r="C26">
        <v>130.6</v>
      </c>
    </row>
    <row spans="1:3" r="27">
      <c s="4" t="s" r="A27">
        <v>49</v>
      </c>
      <c s="5" t="n" r="B27">
        <v>2</v>
      </c>
      <c s="5" t="n" r="C27">
        <v>5</v>
      </c>
    </row>
    <row spans="1:3" r="28">
      <c s="4" t="s" r="A28">
        <v>50</v>
      </c>
      <c s="8" t="n" r="B28">
        <v>3.9</v>
      </c>
      <c s="5" t="n" r="C28">
        <v>4</v>
      </c>
    </row>
    <row spans="1:3" r="29">
      <c s="4" t="s" r="A29">
        <v>51</v>
      </c>
      <c s="8" t="n" r="B29">
        <v>7.9</v>
      </c>
      <c s="8" t="n" r="C29">
        <v>7.2</v>
      </c>
    </row>
    <row spans="1:3" r="30">
      <c s="3" t="s" r="A30">
        <v>52</v>
      </c>
    </row>
    <row spans="1:3" r="31">
      <c s="4" t="s" r="A31">
        <v>53</v>
      </c>
      <c s="5" t="n" r="B31">
        <v>20</v>
      </c>
      <c s="8" t="n" r="C31">
        <v>19.9</v>
      </c>
    </row>
    <row spans="1:3" r="32">
      <c s="4" t="s" r="A32">
        <v>54</v>
      </c>
      <c s="8" t="n" r="B32">
        <v>106.2</v>
      </c>
      <c s="8" t="n" r="C32">
        <v>102.2</v>
      </c>
    </row>
    <row spans="1:3" r="33">
      <c s="4" t="s" r="A33">
        <v>55</v>
      </c>
      <c s="8" t="n" r="B33">
        <v>-14.4</v>
      </c>
      <c s="8" t="n" r="C33">
        <v>-8.300000000000001</v>
      </c>
    </row>
    <row spans="1:3" r="34">
      <c s="4" t="s" r="A34">
        <v>56</v>
      </c>
      <c s="8" t="n" r="B34">
        <v>-18.4</v>
      </c>
      <c s="8" t="n" r="C34">
        <v>-11.5</v>
      </c>
    </row>
    <row spans="1:3" r="35">
      <c s="4" t="s" r="A35">
        <v>57</v>
      </c>
      <c s="8" t="n" r="B35">
        <v>376.5</v>
      </c>
      <c s="8" t="n" r="C35">
        <v>356.5</v>
      </c>
    </row>
    <row spans="1:3" r="36">
      <c s="4" t="s" r="A36">
        <v>58</v>
      </c>
      <c s="8" t="n" r="B36">
        <v>469.9</v>
      </c>
      <c s="8" t="n" r="C36">
        <v>458.8</v>
      </c>
    </row>
    <row spans="1:3" r="37">
      <c s="4" t="s" r="A37">
        <v>59</v>
      </c>
      <c s="8" t="n" r="B37">
        <v>0.1</v>
      </c>
      <c s="8" t="n" r="C37">
        <v>0.2</v>
      </c>
    </row>
    <row spans="1:3" r="38">
      <c s="4" t="s" r="A38">
        <v>60</v>
      </c>
      <c s="5" t="n" r="B38">
        <v>470</v>
      </c>
      <c s="5" t="n" r="C38">
        <v>459</v>
      </c>
    </row>
    <row spans="1:3" r="39">
      <c s="4" t="s" r="A39">
        <v>61</v>
      </c>
      <c s="7" t="n" r="B39">
        <v>587.8</v>
      </c>
      <c s="7" t="n" r="C39">
        <v>6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168</v>
      </c>
      <c s="2" t="s" r="B1">
        <v>1</v>
      </c>
    </row>
    <row spans="1:2" r="2">
      <c s="2" t="s" r="B2">
        <v>169</v>
      </c>
    </row>
    <row spans="1:2" r="3">
      <c s="3" t="s" r="A3">
        <v>170</v>
      </c>
    </row>
    <row spans="1:2" r="4">
      <c s="4" t="s" r="A4">
        <v>171</v>
      </c>
      <c s="7" t="n" r="B4">
        <v>1.7</v>
      </c>
    </row>
    <row spans="1:2" r="5">
      <c s="4" t="s" r="A5">
        <v>172</v>
      </c>
      <c s="8" t="n" r="B5">
        <v>-0.1</v>
      </c>
    </row>
    <row spans="1:2" r="6">
      <c s="4" t="s" r="A6">
        <v>173</v>
      </c>
      <c s="8" t="n" r="B6">
        <v>1.6</v>
      </c>
    </row>
    <row spans="1:2" r="7">
      <c s="4" t="s" r="A7">
        <v>174</v>
      </c>
    </row>
    <row spans="1:2" r="8">
      <c s="3" t="s" r="A8">
        <v>170</v>
      </c>
    </row>
    <row spans="1:2" r="9">
      <c s="4" t="s" r="A9">
        <v>171</v>
      </c>
      <c s="8" t="n" r="B9">
        <v>0.7</v>
      </c>
    </row>
    <row spans="1:2" r="10">
      <c s="4" t="s" r="A10">
        <v>172</v>
      </c>
      <c s="8" t="n" r="B10">
        <v>-0.1</v>
      </c>
    </row>
    <row spans="1:2" r="11">
      <c s="4" t="s" r="A11">
        <v>173</v>
      </c>
      <c s="8" t="n" r="B11">
        <v>0.6</v>
      </c>
    </row>
    <row spans="1:2" r="12">
      <c s="4" t="s" r="A12">
        <v>175</v>
      </c>
    </row>
    <row spans="1:2" r="13">
      <c s="3" t="s" r="A13">
        <v>170</v>
      </c>
    </row>
    <row spans="1:2" r="14">
      <c s="4" t="s" r="A14">
        <v>171</v>
      </c>
      <c s="5" t="n" r="B14">
        <v>1</v>
      </c>
    </row>
    <row spans="1:2" r="15">
      <c s="4" t="s" r="A15">
        <v>172</v>
      </c>
      <c s="5" t="n" r="B15">
        <v>0</v>
      </c>
    </row>
    <row spans="1:2" r="16">
      <c s="4" t="s" r="A16">
        <v>173</v>
      </c>
      <c s="11" t="n" r="B16">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176</v>
      </c>
      <c s="2" t="s" r="B1">
        <v>1</v>
      </c>
      <c s="2" t="s" r="C1">
        <v>177</v>
      </c>
    </row>
    <row spans="1:3" r="2">
      <c s="2" t="s" r="B2">
        <v>2</v>
      </c>
      <c s="2" t="s" r="C2">
        <v>23</v>
      </c>
    </row>
    <row spans="1:3" r="3">
      <c s="3" t="s" r="A3">
        <v>178</v>
      </c>
    </row>
    <row spans="1:3" r="4">
      <c s="4" t="s" r="A4">
        <v>179</v>
      </c>
      <c s="7" t="n" r="B4">
        <v>42.2</v>
      </c>
      <c s="7" t="n" r="C4">
        <v>42.2</v>
      </c>
    </row>
    <row spans="1:3" r="5">
      <c s="4" t="s" r="A5">
        <v>180</v>
      </c>
      <c s="8" t="n" r="B5">
        <v>31.5</v>
      </c>
      <c s="8" t="n" r="C5">
        <v>30.9</v>
      </c>
    </row>
    <row spans="1:3" r="6">
      <c s="4" t="s" r="A6">
        <v>181</v>
      </c>
      <c s="8" t="n" r="B6">
        <v>10.7</v>
      </c>
      <c s="8" t="n" r="C6">
        <v>11.3</v>
      </c>
    </row>
    <row spans="1:3" r="7">
      <c s="4" t="s" r="A7">
        <v>182</v>
      </c>
    </row>
    <row spans="1:3" r="8">
      <c s="3" t="s" r="A8">
        <v>178</v>
      </c>
    </row>
    <row spans="1:3" r="9">
      <c s="4" t="s" r="A9">
        <v>179</v>
      </c>
      <c s="8" t="n" r="B9">
        <v>16.3</v>
      </c>
      <c s="8" t="n" r="C9">
        <v>16.3</v>
      </c>
    </row>
    <row spans="1:3" r="10">
      <c s="4" t="s" r="A10">
        <v>180</v>
      </c>
      <c s="8" t="n" r="B10">
        <v>15.1</v>
      </c>
      <c s="5" t="n" r="C10">
        <v>15</v>
      </c>
    </row>
    <row spans="1:3" r="11">
      <c s="4" t="s" r="A11">
        <v>181</v>
      </c>
      <c s="7" t="n" r="B11">
        <v>1.2</v>
      </c>
      <c s="7" t="n" r="C11">
        <v>1.3</v>
      </c>
    </row>
    <row spans="1:3" r="12">
      <c s="4" t="s" r="A12">
        <v>183</v>
      </c>
      <c s="4" t="s" r="B12">
        <v>184</v>
      </c>
      <c s="4" t="s" r="C12">
        <v>185</v>
      </c>
    </row>
    <row spans="1:3" r="13">
      <c s="4" t="s" r="A13">
        <v>186</v>
      </c>
    </row>
    <row spans="1:3" r="14">
      <c s="3" t="s" r="A14">
        <v>178</v>
      </c>
    </row>
    <row spans="1:3" r="15">
      <c s="4" t="s" r="A15">
        <v>179</v>
      </c>
      <c s="7" t="n" r="B15">
        <v>25.8</v>
      </c>
      <c s="7" t="n" r="C15">
        <v>25.8</v>
      </c>
    </row>
    <row spans="1:3" r="16">
      <c s="4" t="s" r="A16">
        <v>180</v>
      </c>
      <c s="8" t="n" r="B16">
        <v>16.3</v>
      </c>
      <c s="8" t="n" r="C16">
        <v>15.8</v>
      </c>
    </row>
    <row spans="1:3" r="17">
      <c s="4" t="s" r="A17">
        <v>181</v>
      </c>
      <c s="7" t="n" r="B17">
        <v>9.5</v>
      </c>
      <c s="11" t="n" r="C17">
        <v>10</v>
      </c>
    </row>
    <row spans="1:3" r="18">
      <c s="4" t="s" r="A18">
        <v>183</v>
      </c>
      <c s="4" t="s" r="B18">
        <v>187</v>
      </c>
      <c s="4" t="s" r="C18">
        <v>188</v>
      </c>
    </row>
    <row spans="1:3" r="19">
      <c s="4" t="s" r="A19">
        <v>189</v>
      </c>
    </row>
    <row spans="1:3" r="20">
      <c s="3" t="s" r="A20">
        <v>178</v>
      </c>
    </row>
    <row spans="1:3" r="21">
      <c s="4" t="s" r="A21">
        <v>179</v>
      </c>
      <c s="7" t="n" r="B21">
        <v>0.1</v>
      </c>
      <c s="7" t="n" r="C21">
        <v>0.1</v>
      </c>
    </row>
    <row spans="1:3" r="22">
      <c s="4" t="s" r="A22">
        <v>180</v>
      </c>
      <c s="8" t="n" r="B22">
        <v>0.1</v>
      </c>
      <c s="8" t="n" r="C22">
        <v>0.1</v>
      </c>
    </row>
    <row spans="1:3" r="23">
      <c s="4" t="s" r="A23">
        <v>181</v>
      </c>
      <c s="11" t="n" r="B23">
        <v>0</v>
      </c>
      <c s="11" t="n" r="C23">
        <v>0</v>
      </c>
    </row>
    <row spans="1:3" r="24">
      <c s="4" t="s" r="A24">
        <v>183</v>
      </c>
      <c s="4" t="s" r="B24">
        <v>190</v>
      </c>
      <c s="4" t="s" r="C2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92</v>
      </c>
      <c s="2" t="s" r="B1">
        <v>169</v>
      </c>
    </row>
    <row spans="1:2" r="2">
      <c s="3" t="s" r="A2">
        <v>126</v>
      </c>
    </row>
    <row spans="1:2" r="3">
      <c s="5" t="n" r="A3">
        <v>2016</v>
      </c>
      <c s="7" t="n" r="B3">
        <v>2.4</v>
      </c>
    </row>
    <row spans="1:2" r="4">
      <c s="5" t="n" r="A4">
        <v>2017</v>
      </c>
      <c s="8" t="n" r="B4">
        <v>2.3</v>
      </c>
    </row>
    <row spans="1:2" r="5">
      <c s="5" t="n" r="A5">
        <v>2018</v>
      </c>
      <c s="8" t="n" r="B5">
        <v>2.2</v>
      </c>
    </row>
    <row spans="1:2" r="6">
      <c s="5" t="n" r="A6">
        <v>2019</v>
      </c>
      <c s="8" t="n" r="B6">
        <v>2.1</v>
      </c>
    </row>
    <row spans="1:2" r="7">
      <c s="5" t="n" r="A7">
        <v>2020</v>
      </c>
      <c s="7" t="n" r="B7">
        <v>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93</v>
      </c>
      <c s="2" t="s" r="B1">
        <v>2</v>
      </c>
      <c s="2" t="s" r="C1">
        <v>23</v>
      </c>
    </row>
    <row spans="1:3" r="2">
      <c s="3" t="s" r="A2">
        <v>126</v>
      </c>
    </row>
    <row spans="1:3" r="3">
      <c s="4" t="s" r="A3">
        <v>194</v>
      </c>
      <c s="7" t="n" r="B3">
        <v>1.8</v>
      </c>
      <c s="7" t="n" r="C3">
        <v>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s="1" t="s" r="A1">
        <v>195</v>
      </c>
      <c s="2" t="s" r="B1">
        <v>1</v>
      </c>
      <c s="2" t="s" r="D1">
        <v>177</v>
      </c>
    </row>
    <row spans="1:5" r="2">
      <c s="2" t="s" r="B2">
        <v>2</v>
      </c>
      <c s="2" t="s" r="C2">
        <v>69</v>
      </c>
      <c s="2" t="s" r="D2">
        <v>23</v>
      </c>
      <c s="2" t="s" r="E2">
        <v>196</v>
      </c>
    </row>
    <row spans="1:5" r="3">
      <c s="3" t="s" r="A3">
        <v>197</v>
      </c>
    </row>
    <row spans="1:5" r="4">
      <c s="4" t="s" r="A4">
        <v>198</v>
      </c>
      <c s="7" t="n" r="D4">
        <v>7.2</v>
      </c>
    </row>
    <row spans="1:5" r="5">
      <c s="4" t="s" r="A5">
        <v>199</v>
      </c>
      <c s="7" t="n" r="D5">
        <v>1.4</v>
      </c>
    </row>
    <row spans="1:5" r="6">
      <c s="4" t="s" r="A6">
        <v>200</v>
      </c>
      <c s="7" t="n" r="B6">
        <v>-0.7</v>
      </c>
    </row>
    <row spans="1:5" r="7">
      <c s="4" t="s" r="A7">
        <v>201</v>
      </c>
      <c s="8" t="n" r="B7">
        <v>-3.8</v>
      </c>
    </row>
    <row spans="1:5" r="8">
      <c s="4" t="s" r="A8">
        <v>202</v>
      </c>
      <c s="8" t="n" r="B8">
        <v>3.7</v>
      </c>
    </row>
    <row spans="1:5" r="9">
      <c s="4" t="s" r="A9">
        <v>79</v>
      </c>
      <c s="7" t="n" r="B9">
        <v>7.4</v>
      </c>
      <c s="11" t="n" r="C9">
        <v>7</v>
      </c>
    </row>
    <row spans="1:5" r="10">
      <c s="4" t="s" r="A10">
        <v>203</v>
      </c>
      <c s="4" t="s" r="B10">
        <v>204</v>
      </c>
      <c s="4" t="s" r="C10">
        <v>205</v>
      </c>
    </row>
    <row spans="1:5" r="11">
      <c s="4" t="s" r="A11">
        <v>206</v>
      </c>
      <c s="7" t="n" r="B11">
        <v>0.1</v>
      </c>
    </row>
    <row spans="1:5" r="12">
      <c s="4" t="s" r="A12">
        <v>207</v>
      </c>
      <c s="8" t="n" r="B12">
        <v>0.9</v>
      </c>
    </row>
    <row spans="1:5" r="13">
      <c s="4" t="s" r="A13">
        <v>208</v>
      </c>
      <c s="7" t="n" r="B13">
        <v>0.1</v>
      </c>
    </row>
    <row spans="1:5" r="14">
      <c s="4" t="s" r="A14">
        <v>209</v>
      </c>
    </row>
    <row spans="1:5" r="15">
      <c s="3" t="s" r="A15">
        <v>197</v>
      </c>
    </row>
    <row spans="1:5" r="16">
      <c s="4" t="s" r="A16">
        <v>210</v>
      </c>
      <c s="4" t="s" r="B16">
        <v>211</v>
      </c>
    </row>
    <row spans="1:5" r="17">
      <c s="4" t="s" r="A17">
        <v>212</v>
      </c>
      <c s="7" t="n" r="B17">
        <v>16.1</v>
      </c>
    </row>
    <row spans="1:5" r="18">
      <c s="4" t="s" r="A18">
        <v>213</v>
      </c>
    </row>
    <row spans="1:5" r="19">
      <c s="3" t="s" r="A19">
        <v>197</v>
      </c>
    </row>
    <row spans="1:5" r="20">
      <c s="4" t="s" r="A20">
        <v>214</v>
      </c>
      <c s="8" t="n" r="B20">
        <v>1.2</v>
      </c>
      <c s="7" t="n" r="E20">
        <v>1.2</v>
      </c>
    </row>
    <row spans="1:5" r="21">
      <c s="4" t="s" r="A21">
        <v>215</v>
      </c>
    </row>
    <row spans="1:5" r="22">
      <c s="3" t="s" r="A22">
        <v>197</v>
      </c>
    </row>
    <row spans="1:5" r="23">
      <c s="4" t="s" r="A23">
        <v>216</v>
      </c>
      <c s="8" t="n" r="B23">
        <v>2.1</v>
      </c>
    </row>
    <row spans="1:5" r="24">
      <c s="4" t="s" r="A24">
        <v>217</v>
      </c>
    </row>
    <row spans="1:5" r="25">
      <c s="3" t="s" r="A25">
        <v>197</v>
      </c>
    </row>
    <row spans="1:5" r="26">
      <c s="4" t="s" r="A26">
        <v>216</v>
      </c>
      <c s="7" t="n" r="B26">
        <v>80.599999999999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8</v>
      </c>
      <c s="2" t="s" r="B1">
        <v>1</v>
      </c>
    </row>
    <row spans="1:3" r="2">
      <c s="2" t="s" r="B2">
        <v>2</v>
      </c>
      <c s="2" t="s" r="C2">
        <v>69</v>
      </c>
    </row>
    <row spans="1:3" r="3">
      <c s="3" t="s" r="A3">
        <v>132</v>
      </c>
    </row>
    <row spans="1:3" r="4">
      <c s="4" t="s" r="A4">
        <v>219</v>
      </c>
      <c s="7" t="n" r="B4">
        <v>23.5</v>
      </c>
      <c s="7" t="n" r="C4">
        <v>21.4</v>
      </c>
    </row>
    <row spans="1:3" r="5">
      <c s="4" t="s" r="A5">
        <v>220</v>
      </c>
      <c s="5" t="n" r="B5">
        <v>38904743</v>
      </c>
      <c s="5" t="n" r="C5">
        <v>38464558</v>
      </c>
    </row>
    <row spans="1:3" r="6">
      <c s="4" t="s" r="A6">
        <v>221</v>
      </c>
      <c s="5" t="n" r="B6">
        <v>126055</v>
      </c>
      <c s="5" t="n" r="C6">
        <v>183646</v>
      </c>
    </row>
    <row spans="1:3" r="7">
      <c s="4" t="s" r="A7">
        <v>222</v>
      </c>
      <c s="5" t="n" r="B7">
        <v>39030798</v>
      </c>
      <c s="5" t="n" r="C7">
        <v>38648204</v>
      </c>
    </row>
    <row spans="1:3" r="8">
      <c s="4" t="s" r="A8">
        <v>223</v>
      </c>
      <c s="9" t="n" r="C8">
        <v>0.5600000000000001</v>
      </c>
    </row>
    <row spans="1:3" r="9">
      <c s="4" t="s" r="A9">
        <v>224</v>
      </c>
      <c s="9" t="n" r="C9">
        <v>0.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225</v>
      </c>
      <c s="2" t="s" r="B1">
        <v>1</v>
      </c>
    </row>
    <row spans="1:2" r="2">
      <c s="2" t="s" r="B2">
        <v>226</v>
      </c>
    </row>
    <row spans="1:2" r="3">
      <c s="4" t="s" r="A3">
        <v>227</v>
      </c>
    </row>
    <row spans="1:2" r="4">
      <c s="3" t="s" r="A4">
        <v>228</v>
      </c>
    </row>
    <row spans="1:2" r="5">
      <c s="4" t="s" r="A5">
        <v>229</v>
      </c>
      <c s="5" t="n" r="B5">
        <v>158500</v>
      </c>
    </row>
    <row spans="1:2" r="6">
      <c s="4" t="s" r="A6">
        <v>230</v>
      </c>
    </row>
    <row spans="1:2" r="7">
      <c s="3" t="s" r="A7">
        <v>228</v>
      </c>
    </row>
    <row spans="1:2" r="8">
      <c s="4" t="s" r="A8">
        <v>229</v>
      </c>
      <c s="5" t="n" r="B8">
        <v>7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231</v>
      </c>
      <c s="2" t="s" r="B1">
        <v>1</v>
      </c>
    </row>
    <row spans="1:2" r="2">
      <c s="2" t="s" r="B2">
        <v>232</v>
      </c>
    </row>
    <row spans="1:2" r="3">
      <c s="3" t="s" r="A3">
        <v>135</v>
      </c>
    </row>
    <row spans="1:2" r="4">
      <c s="4" t="s" r="A4">
        <v>233</v>
      </c>
      <c s="5" t="n" r="B4">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4</v>
      </c>
      <c s="2" t="s" r="B1">
        <v>1</v>
      </c>
    </row>
    <row spans="1:3" r="2">
      <c s="2" t="s" r="B2">
        <v>2</v>
      </c>
      <c s="2" t="s" r="C2">
        <v>69</v>
      </c>
    </row>
    <row spans="1:3" r="3">
      <c s="3" t="s" r="A3">
        <v>235</v>
      </c>
    </row>
    <row spans="1:3" r="4">
      <c s="4" t="s" r="A4">
        <v>71</v>
      </c>
      <c s="7" t="n" r="C4">
        <v>218.1</v>
      </c>
    </row>
    <row spans="1:3" r="5">
      <c s="4" t="s" r="A5">
        <v>236</v>
      </c>
      <c s="8" t="n" r="C5">
        <v>-218.1</v>
      </c>
    </row>
    <row spans="1:3" r="6">
      <c s="4" t="s" r="A6">
        <v>237</v>
      </c>
      <c s="7" t="n" r="B6">
        <v>203.3</v>
      </c>
      <c s="8" t="n" r="C6">
        <v>218.1</v>
      </c>
    </row>
    <row spans="1:3" r="7">
      <c s="4" t="s" r="A7">
        <v>238</v>
      </c>
      <c s="8" t="n" r="B7">
        <v>30.4</v>
      </c>
      <c s="8" t="n" r="C7">
        <v>28.3</v>
      </c>
    </row>
    <row spans="1:3" r="8">
      <c s="4" t="s" r="A8">
        <v>76</v>
      </c>
      <c s="8" t="n" r="B8">
        <v>-0.2</v>
      </c>
      <c s="5" t="n" r="C8">
        <v>0</v>
      </c>
    </row>
    <row spans="1:3" r="9">
      <c s="4" t="s" r="A9">
        <v>77</v>
      </c>
      <c s="8" t="n" r="B9">
        <v>-0.3</v>
      </c>
      <c s="8" t="n" r="C9">
        <v>-0.1</v>
      </c>
    </row>
    <row spans="1:3" r="10">
      <c s="4" t="s" r="A10">
        <v>78</v>
      </c>
      <c s="8" t="n" r="B10">
        <v>30.9</v>
      </c>
      <c s="8" t="n" r="C10">
        <v>28.4</v>
      </c>
    </row>
    <row spans="1:3" r="11">
      <c s="4" t="s" r="A11">
        <v>239</v>
      </c>
    </row>
    <row spans="1:3" r="12">
      <c s="3" t="s" r="A12">
        <v>235</v>
      </c>
    </row>
    <row spans="1:3" r="13">
      <c s="4" t="s" r="A13">
        <v>71</v>
      </c>
      <c s="8" t="n" r="B13">
        <v>203.3</v>
      </c>
    </row>
    <row spans="1:3" r="14">
      <c s="4" t="s" r="A14">
        <v>236</v>
      </c>
      <c s="8" t="n" r="B14">
        <v>-203.3</v>
      </c>
    </row>
    <row spans="1:3" r="15">
      <c s="4" t="s" r="A15">
        <v>240</v>
      </c>
    </row>
    <row spans="1:3" r="16">
      <c s="3" t="s" r="A16">
        <v>235</v>
      </c>
    </row>
    <row spans="1:3" r="17">
      <c s="4" t="s" r="A17">
        <v>71</v>
      </c>
      <c s="5" t="n" r="B17">
        <v>0</v>
      </c>
      <c s="5" t="n" r="C17">
        <v>0</v>
      </c>
    </row>
    <row spans="1:3" r="18">
      <c s="4" t="s" r="A18">
        <v>236</v>
      </c>
      <c s="5" t="n" r="B18">
        <v>0</v>
      </c>
      <c s="5" t="n" r="C18">
        <v>0</v>
      </c>
    </row>
    <row spans="1:3" r="19">
      <c s="4" t="s" r="A19">
        <v>241</v>
      </c>
    </row>
    <row spans="1:3" r="20">
      <c s="3" t="s" r="A20">
        <v>235</v>
      </c>
    </row>
    <row spans="1:3" r="21">
      <c s="4" t="s" r="A21">
        <v>237</v>
      </c>
      <c s="8" t="n" r="B21">
        <v>153.1</v>
      </c>
      <c s="8" t="n" r="C21">
        <v>156.3</v>
      </c>
    </row>
    <row spans="1:3" r="22">
      <c s="4" t="s" r="A22">
        <v>238</v>
      </c>
      <c s="8" t="n" r="B22">
        <v>35.9</v>
      </c>
      <c s="8" t="n" r="C22">
        <v>27.3</v>
      </c>
    </row>
    <row spans="1:3" r="23">
      <c s="4" t="s" r="A23">
        <v>242</v>
      </c>
    </row>
    <row spans="1:3" r="24">
      <c s="3" t="s" r="A24">
        <v>235</v>
      </c>
    </row>
    <row spans="1:3" r="25">
      <c s="4" t="s" r="A25">
        <v>71</v>
      </c>
      <c s="8" t="n" r="B25">
        <v>154.9</v>
      </c>
      <c s="8" t="n" r="C25">
        <v>156.8</v>
      </c>
    </row>
    <row spans="1:3" r="26">
      <c s="4" t="s" r="A26">
        <v>236</v>
      </c>
      <c s="8" t="n" r="B26">
        <v>-154.9</v>
      </c>
      <c s="8" t="n" r="C26">
        <v>-156.8</v>
      </c>
    </row>
    <row spans="1:3" r="27">
      <c s="4" t="s" r="A27">
        <v>243</v>
      </c>
    </row>
    <row spans="1:3" r="28">
      <c s="3" t="s" r="A28">
        <v>235</v>
      </c>
    </row>
    <row spans="1:3" r="29">
      <c s="4" t="s" r="A29">
        <v>71</v>
      </c>
      <c s="8" t="n" r="B29">
        <v>1.8</v>
      </c>
      <c s="8" t="n" r="C29">
        <v>0.5</v>
      </c>
    </row>
    <row spans="1:3" r="30">
      <c s="4" t="s" r="A30">
        <v>236</v>
      </c>
      <c s="8" t="n" r="B30">
        <v>-1.8</v>
      </c>
      <c s="8" t="n" r="C30">
        <v>-0.5</v>
      </c>
    </row>
    <row spans="1:3" r="31">
      <c s="4" t="s" r="A31">
        <v>244</v>
      </c>
    </row>
    <row spans="1:3" r="32">
      <c s="3" t="s" r="A32">
        <v>235</v>
      </c>
    </row>
    <row spans="1:3" r="33">
      <c s="4" t="s" r="A33">
        <v>237</v>
      </c>
      <c s="8" t="n" r="B33">
        <v>33.7</v>
      </c>
      <c s="5" t="n" r="C33">
        <v>44</v>
      </c>
    </row>
    <row spans="1:3" r="34">
      <c s="4" t="s" r="A34">
        <v>238</v>
      </c>
      <c s="8" t="n" r="B34">
        <v>0.7</v>
      </c>
      <c s="5" t="n" r="C34">
        <v>7</v>
      </c>
    </row>
    <row spans="1:3" r="35">
      <c s="4" t="s" r="A35">
        <v>245</v>
      </c>
    </row>
    <row spans="1:3" r="36">
      <c s="3" t="s" r="A36">
        <v>235</v>
      </c>
    </row>
    <row spans="1:3" r="37">
      <c s="4" t="s" r="A37">
        <v>71</v>
      </c>
      <c s="8" t="n" r="B37">
        <v>34.1</v>
      </c>
      <c s="8" t="n" r="C37">
        <v>44.6</v>
      </c>
    </row>
    <row spans="1:3" r="38">
      <c s="4" t="s" r="A38">
        <v>236</v>
      </c>
      <c s="8" t="n" r="B38">
        <v>-34.1</v>
      </c>
      <c s="8" t="n" r="C38">
        <v>-44.6</v>
      </c>
    </row>
    <row spans="1:3" r="39">
      <c s="4" t="s" r="A39">
        <v>246</v>
      </c>
    </row>
    <row spans="1:3" r="40">
      <c s="3" t="s" r="A40">
        <v>235</v>
      </c>
    </row>
    <row spans="1:3" r="41">
      <c s="4" t="s" r="A41">
        <v>71</v>
      </c>
      <c s="8" t="n" r="B41">
        <v>0.4</v>
      </c>
      <c s="8" t="n" r="C41">
        <v>0.6</v>
      </c>
    </row>
    <row spans="1:3" r="42">
      <c s="4" t="s" r="A42">
        <v>236</v>
      </c>
      <c s="8" t="n" r="B42">
        <v>-0.4</v>
      </c>
      <c s="8" t="n" r="C42">
        <v>-0.6</v>
      </c>
    </row>
    <row spans="1:3" r="43">
      <c s="4" t="s" r="A43">
        <v>175</v>
      </c>
    </row>
    <row spans="1:3" r="44">
      <c s="3" t="s" r="A44">
        <v>235</v>
      </c>
    </row>
    <row spans="1:3" r="45">
      <c s="4" t="s" r="A45">
        <v>237</v>
      </c>
      <c s="8" t="n" r="B45">
        <v>16.5</v>
      </c>
      <c s="8" t="n" r="C45">
        <v>16.2</v>
      </c>
    </row>
    <row spans="1:3" r="46">
      <c s="4" t="s" r="A46">
        <v>238</v>
      </c>
      <c s="8" t="n" r="B46">
        <v>3.1</v>
      </c>
      <c s="5" t="n" r="C46">
        <v>3</v>
      </c>
    </row>
    <row spans="1:3" r="47">
      <c s="4" t="s" r="A47">
        <v>247</v>
      </c>
    </row>
    <row spans="1:3" r="48">
      <c s="3" t="s" r="A48">
        <v>235</v>
      </c>
    </row>
    <row spans="1:3" r="49">
      <c s="4" t="s" r="A49">
        <v>71</v>
      </c>
      <c s="8" t="n" r="B49">
        <v>16.5</v>
      </c>
      <c s="8" t="n" r="C49">
        <v>16.3</v>
      </c>
    </row>
    <row spans="1:3" r="50">
      <c s="4" t="s" r="A50">
        <v>236</v>
      </c>
      <c s="8" t="n" r="B50">
        <v>-16.5</v>
      </c>
      <c s="8" t="n" r="C50">
        <v>-16.3</v>
      </c>
    </row>
    <row spans="1:3" r="51">
      <c s="4" t="s" r="A51">
        <v>248</v>
      </c>
    </row>
    <row spans="1:3" r="52">
      <c s="3" t="s" r="A52">
        <v>235</v>
      </c>
    </row>
    <row spans="1:3" r="53">
      <c s="4" t="s" r="A53">
        <v>71</v>
      </c>
      <c s="5" t="n" r="B53">
        <v>0</v>
      </c>
      <c s="8" t="n" r="C53">
        <v>0.1</v>
      </c>
    </row>
    <row spans="1:3" r="54">
      <c s="4" t="s" r="A54">
        <v>236</v>
      </c>
      <c s="5" t="n" r="B54">
        <v>0</v>
      </c>
      <c s="8" t="n" r="C54">
        <v>-0.1</v>
      </c>
    </row>
    <row spans="1:3" r="55">
      <c s="4" t="s" r="A55">
        <v>249</v>
      </c>
    </row>
    <row spans="1:3" r="56">
      <c s="3" t="s" r="A56">
        <v>235</v>
      </c>
    </row>
    <row spans="1:3" r="57">
      <c s="4" t="s" r="A57">
        <v>237</v>
      </c>
      <c s="5" t="n" r="B57">
        <v>0</v>
      </c>
      <c s="8" t="n" r="C57">
        <v>1.6</v>
      </c>
    </row>
    <row spans="1:3" r="58">
      <c s="4" t="s" r="A58">
        <v>238</v>
      </c>
      <c s="8" t="n" r="B58">
        <v>-2.3</v>
      </c>
      <c s="8" t="n" r="C58">
        <v>-1.9</v>
      </c>
    </row>
    <row spans="1:3" r="59">
      <c s="4" t="s" r="A59">
        <v>250</v>
      </c>
    </row>
    <row spans="1:3" r="60">
      <c s="3" t="s" r="A60">
        <v>235</v>
      </c>
    </row>
    <row spans="1:3" r="61">
      <c s="4" t="s" r="A61">
        <v>71</v>
      </c>
      <c s="8" t="n" r="B61">
        <v>0.1</v>
      </c>
      <c s="8" t="n" r="C61">
        <v>1.6</v>
      </c>
    </row>
    <row spans="1:3" r="62">
      <c s="4" t="s" r="A62">
        <v>236</v>
      </c>
      <c s="8" t="n" r="B62">
        <v>-0.1</v>
      </c>
      <c s="8" t="n" r="C62">
        <v>-1.6</v>
      </c>
    </row>
    <row spans="1:3" r="63">
      <c s="4" t="s" r="A63">
        <v>251</v>
      </c>
    </row>
    <row spans="1:3" r="64">
      <c s="3" t="s" r="A64">
        <v>235</v>
      </c>
    </row>
    <row spans="1:3" r="65">
      <c s="4" t="s" r="A65">
        <v>71</v>
      </c>
      <c s="8" t="n" r="B65">
        <v>0.1</v>
      </c>
      <c s="5" t="n" r="C65">
        <v>0</v>
      </c>
    </row>
    <row spans="1:3" r="66">
      <c s="4" t="s" r="A66">
        <v>236</v>
      </c>
      <c s="8" t="n" r="B66">
        <v>-0.1</v>
      </c>
      <c s="5" t="n" r="C66">
        <v>0</v>
      </c>
    </row>
    <row spans="1:3" r="67">
      <c s="4" t="s" r="A67">
        <v>252</v>
      </c>
    </row>
    <row spans="1:3" r="68">
      <c s="3" t="s" r="A68">
        <v>235</v>
      </c>
    </row>
    <row spans="1:3" r="69">
      <c s="4" t="s" r="A69">
        <v>71</v>
      </c>
      <c s="8" t="n" r="B69">
        <v>-2.3</v>
      </c>
      <c s="8" t="n" r="C69">
        <v>-1.2</v>
      </c>
    </row>
    <row spans="1:3" r="70">
      <c s="4" t="s" r="A70">
        <v>236</v>
      </c>
      <c s="8" t="n" r="B70">
        <v>2.3</v>
      </c>
      <c s="8" t="n" r="C70">
        <v>1.2</v>
      </c>
    </row>
    <row spans="1:3" r="71">
      <c s="4" t="s" r="A71">
        <v>237</v>
      </c>
      <c s="5" t="n" r="B71">
        <v>0</v>
      </c>
      <c s="5" t="n" r="C71">
        <v>0</v>
      </c>
    </row>
    <row spans="1:3" r="72">
      <c s="4" t="s" r="A72">
        <v>238</v>
      </c>
      <c s="5" t="n" r="B72">
        <v>-7</v>
      </c>
      <c s="8" t="n" r="C72">
        <v>-7.1</v>
      </c>
    </row>
    <row spans="1:3" r="73">
      <c s="4" t="s" r="A73">
        <v>253</v>
      </c>
    </row>
    <row spans="1:3" r="74">
      <c s="3" t="s" r="A74">
        <v>235</v>
      </c>
    </row>
    <row spans="1:3" r="75">
      <c s="4" t="s" r="A75">
        <v>71</v>
      </c>
      <c s="8" t="n" r="B75">
        <v>-2.3</v>
      </c>
      <c s="8" t="n" r="C75">
        <v>-1.2</v>
      </c>
    </row>
    <row spans="1:3" r="76">
      <c s="4" t="s" r="A76">
        <v>236</v>
      </c>
      <c s="7" t="n" r="B76">
        <v>2.3</v>
      </c>
      <c s="7" t="n" r="C76">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4</v>
      </c>
      <c s="2" t="s" r="B1">
        <v>2</v>
      </c>
      <c s="2" t="s" r="C1">
        <v>23</v>
      </c>
    </row>
    <row spans="1:3" r="2">
      <c s="3" t="s" r="A2">
        <v>141</v>
      </c>
    </row>
    <row spans="1:3" r="3">
      <c s="4" t="s" r="A3">
        <v>255</v>
      </c>
      <c s="7" t="n" r="B3">
        <v>10.8</v>
      </c>
      <c s="7" t="n" r="C3">
        <v>1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2</v>
      </c>
      <c s="2" t="s" r="B1">
        <v>2</v>
      </c>
      <c s="2" t="s" r="C1">
        <v>23</v>
      </c>
    </row>
    <row spans="1:3" r="2">
      <c s="3" t="s" r="A2">
        <v>63</v>
      </c>
    </row>
    <row spans="1:3" r="3">
      <c s="4" t="s" r="A3">
        <v>64</v>
      </c>
      <c s="7" t="n" r="B3">
        <v>0.5</v>
      </c>
      <c s="7" t="n" r="C3">
        <v>0.5</v>
      </c>
    </row>
    <row spans="1:3" r="4">
      <c s="4" t="s" r="A4">
        <v>65</v>
      </c>
      <c s="5" t="n" r="B4">
        <v>100000000</v>
      </c>
      <c s="5" t="n" r="C4">
        <v>100000000</v>
      </c>
    </row>
    <row spans="1:3" r="5">
      <c s="4" t="s" r="A5">
        <v>66</v>
      </c>
      <c s="5" t="n" r="B5">
        <v>40081131</v>
      </c>
      <c s="5" t="n" r="C5">
        <v>39702036</v>
      </c>
    </row>
    <row spans="1:3" r="6">
      <c s="4" t="s" r="A6">
        <v>67</v>
      </c>
      <c s="5" t="n" r="B6">
        <v>1605514</v>
      </c>
      <c s="5" t="n" r="C6">
        <v>1346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256</v>
      </c>
      <c s="2" t="s" r="B1">
        <v>1</v>
      </c>
    </row>
    <row spans="1:3" r="2">
      <c s="2" t="s" r="B2">
        <v>2</v>
      </c>
      <c s="2" t="s" r="C2">
        <v>69</v>
      </c>
    </row>
    <row spans="1:3" r="3">
      <c s="3" t="s" r="A3">
        <v>257</v>
      </c>
    </row>
    <row spans="1:3" r="4">
      <c s="4" t="s" r="A4">
        <v>258</v>
      </c>
      <c s="11" t="n" r="B4">
        <v>3000000</v>
      </c>
      <c s="11" t="n" r="C4">
        <v>10000000</v>
      </c>
    </row>
    <row spans="1:3" r="5">
      <c s="4" t="s" r="A5">
        <v>259</v>
      </c>
    </row>
    <row spans="1:3" r="6">
      <c s="3" t="s" r="A6">
        <v>257</v>
      </c>
    </row>
    <row spans="1:3" r="7">
      <c s="4" t="s" r="A7">
        <v>260</v>
      </c>
      <c s="5" t="n" r="B7">
        <v>100000000</v>
      </c>
    </row>
    <row spans="1:3" r="8">
      <c s="4" t="s" r="A8">
        <v>261</v>
      </c>
      <c s="11" t="n" r="B8">
        <v>50000000</v>
      </c>
    </row>
    <row spans="1:3" r="9">
      <c s="4" t="s" r="A9">
        <v>262</v>
      </c>
      <c s="4" t="s" r="B9">
        <v>263</v>
      </c>
    </row>
    <row spans="1:3" r="10">
      <c s="4" t="s" r="A10">
        <v>264</v>
      </c>
      <c s="4" t="s" r="B10">
        <v>265</v>
      </c>
    </row>
    <row spans="1:3" r="11">
      <c s="4" t="s" r="A11">
        <v>266</v>
      </c>
      <c s="11" t="n" r="B11">
        <v>0</v>
      </c>
    </row>
    <row spans="1:3" r="12">
      <c s="4" t="s" r="A12">
        <v>258</v>
      </c>
      <c s="5" t="n" r="B12">
        <v>3100000</v>
      </c>
    </row>
    <row spans="1:3" r="13">
      <c s="4" t="s" r="A13">
        <v>267</v>
      </c>
      <c s="5" t="n" r="B13">
        <v>100000</v>
      </c>
    </row>
    <row spans="1:3" r="14">
      <c s="4" t="s" r="A14">
        <v>268</v>
      </c>
      <c s="5" t="n" r="B14">
        <v>2000000</v>
      </c>
    </row>
    <row spans="1:3" r="15">
      <c s="4" t="s" r="A15">
        <v>269</v>
      </c>
      <c s="11" t="n" r="B15">
        <v>98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68</v>
      </c>
      <c s="2" t="s" r="B1">
        <v>1</v>
      </c>
    </row>
    <row spans="1:3" r="2">
      <c s="2" t="s" r="B2">
        <v>2</v>
      </c>
      <c s="2" t="s" r="C2">
        <v>69</v>
      </c>
    </row>
    <row spans="1:3" r="3">
      <c s="3" t="s" r="A3">
        <v>70</v>
      </c>
    </row>
    <row spans="1:3" r="4">
      <c s="4" t="s" r="A4">
        <v>71</v>
      </c>
      <c s="7" t="n" r="B4">
        <v>203.3</v>
      </c>
      <c s="7" t="n" r="C4">
        <v>218.1</v>
      </c>
    </row>
    <row spans="1:3" r="5">
      <c s="4" t="s" r="A5">
        <v>72</v>
      </c>
      <c s="8" t="n" r="B5">
        <v>149.7</v>
      </c>
      <c s="8" t="n" r="C5">
        <v>167.6</v>
      </c>
    </row>
    <row spans="1:3" r="6">
      <c s="4" t="s" r="A6">
        <v>73</v>
      </c>
      <c s="8" t="n" r="B6">
        <v>53.6</v>
      </c>
      <c s="8" t="n" r="C6">
        <v>50.5</v>
      </c>
    </row>
    <row spans="1:3" r="7">
      <c s="4" t="s" r="A7">
        <v>74</v>
      </c>
      <c s="8" t="n" r="B7">
        <v>23.2</v>
      </c>
      <c s="8" t="n" r="C7">
        <v>22.2</v>
      </c>
    </row>
    <row spans="1:3" r="8">
      <c s="4" t="s" r="A8">
        <v>75</v>
      </c>
      <c s="8" t="n" r="B8">
        <v>30.4</v>
      </c>
      <c s="8" t="n" r="C8">
        <v>28.3</v>
      </c>
    </row>
    <row spans="1:3" r="9">
      <c s="4" t="s" r="A9">
        <v>76</v>
      </c>
      <c s="8" t="n" r="B9">
        <v>-0.2</v>
      </c>
      <c s="5" t="n" r="C9">
        <v>0</v>
      </c>
    </row>
    <row spans="1:3" r="10">
      <c s="4" t="s" r="A10">
        <v>77</v>
      </c>
      <c s="8" t="n" r="B10">
        <v>-0.3</v>
      </c>
      <c s="8" t="n" r="C10">
        <v>-0.1</v>
      </c>
    </row>
    <row spans="1:3" r="11">
      <c s="4" t="s" r="A11">
        <v>78</v>
      </c>
      <c s="8" t="n" r="B11">
        <v>30.9</v>
      </c>
      <c s="8" t="n" r="C11">
        <v>28.4</v>
      </c>
    </row>
    <row spans="1:3" r="12">
      <c s="4" t="s" r="A12">
        <v>79</v>
      </c>
      <c s="8" t="n" r="B12">
        <v>7.4</v>
      </c>
      <c s="5" t="n" r="C12">
        <v>7</v>
      </c>
    </row>
    <row spans="1:3" r="13">
      <c s="4" t="s" r="A13">
        <v>80</v>
      </c>
      <c s="8" t="n" r="B13">
        <v>23.5</v>
      </c>
      <c s="8" t="n" r="C13">
        <v>21.4</v>
      </c>
    </row>
    <row spans="1:3" r="14">
      <c s="4" t="s" r="A14">
        <v>81</v>
      </c>
      <c s="5" t="n" r="B14">
        <v>0</v>
      </c>
      <c s="5" t="n" r="C14">
        <v>0</v>
      </c>
    </row>
    <row spans="1:3" r="15">
      <c s="4" t="s" r="A15">
        <v>82</v>
      </c>
      <c s="7" t="n" r="B15">
        <v>23.5</v>
      </c>
      <c s="7" t="n" r="C15">
        <v>21.4</v>
      </c>
    </row>
    <row spans="1:3" r="16">
      <c s="3" t="s" r="A16">
        <v>83</v>
      </c>
    </row>
    <row spans="1:3" r="17">
      <c s="4" t="s" r="A17">
        <v>84</v>
      </c>
      <c s="9" t="n" r="B17">
        <v>0.6</v>
      </c>
      <c s="9" t="n" r="C17">
        <v>0.5600000000000001</v>
      </c>
    </row>
    <row spans="1:3" r="18">
      <c s="4" t="s" r="A18">
        <v>85</v>
      </c>
      <c s="10" t="n" r="B18">
        <v>0.6</v>
      </c>
      <c s="10" t="n" r="C18">
        <v>0.55</v>
      </c>
    </row>
    <row spans="1:3" r="19">
      <c s="3" t="s" r="A19">
        <v>86</v>
      </c>
    </row>
    <row spans="1:3" r="20">
      <c s="4" t="s" r="A20">
        <v>87</v>
      </c>
      <c s="9" t="n" r="B20">
        <v>0.09</v>
      </c>
      <c s="9" t="n" r="C20">
        <v>0.09</v>
      </c>
    </row>
    <row spans="1:3" r="21">
      <c s="3" t="s" r="A21">
        <v>88</v>
      </c>
    </row>
    <row spans="1:3" r="22">
      <c s="4" t="s" r="A22">
        <v>89</v>
      </c>
      <c s="5" t="n" r="B22">
        <v>38904743</v>
      </c>
      <c s="5" t="n" r="C22">
        <v>38464558</v>
      </c>
    </row>
    <row spans="1:3" r="23">
      <c s="4" t="s" r="A23">
        <v>90</v>
      </c>
      <c s="5" t="n" r="B23">
        <v>39030798</v>
      </c>
      <c s="5" t="n" r="C23">
        <v>38648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69</v>
      </c>
    </row>
    <row spans="1:3" r="3">
      <c s="3" t="s" r="A3">
        <v>92</v>
      </c>
    </row>
    <row spans="1:3" r="4">
      <c s="4" t="s" r="A4">
        <v>80</v>
      </c>
      <c s="7" t="n" r="B4">
        <v>23.5</v>
      </c>
      <c s="7" t="n" r="C4">
        <v>21.4</v>
      </c>
    </row>
    <row spans="1:3" r="5">
      <c s="4" t="s" r="A5">
        <v>93</v>
      </c>
      <c s="8" t="n" r="B5">
        <v>-6.1</v>
      </c>
      <c s="8" t="n" r="C5">
        <v>-5.3</v>
      </c>
    </row>
    <row spans="1:3" r="6">
      <c s="4" t="s" r="A6">
        <v>94</v>
      </c>
      <c s="8" t="n" r="B6">
        <v>17.4</v>
      </c>
      <c s="8" t="n" r="C6">
        <v>16.1</v>
      </c>
    </row>
    <row spans="1:3" r="7">
      <c s="4" t="s" r="A7">
        <v>95</v>
      </c>
      <c s="5" t="n" r="B7">
        <v>0</v>
      </c>
      <c s="5" t="n" r="C7">
        <v>0</v>
      </c>
    </row>
    <row spans="1:3" r="8">
      <c s="4" t="s" r="A8">
        <v>96</v>
      </c>
      <c s="7" t="n" r="B8">
        <v>17.4</v>
      </c>
      <c s="7" t="n" r="C8">
        <v>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9</v>
      </c>
    </row>
    <row spans="1:3" r="3">
      <c s="3" t="s" r="A3">
        <v>98</v>
      </c>
    </row>
    <row spans="1:3" r="4">
      <c s="4" t="s" r="A4">
        <v>80</v>
      </c>
      <c s="7" t="n" r="B4">
        <v>23.5</v>
      </c>
      <c s="7" t="n" r="C4">
        <v>21.4</v>
      </c>
    </row>
    <row spans="1:3" r="5">
      <c s="3" t="s" r="A5">
        <v>99</v>
      </c>
    </row>
    <row spans="1:3" r="6">
      <c s="4" t="s" r="A6">
        <v>100</v>
      </c>
      <c s="8" t="n" r="B6">
        <v>5.6</v>
      </c>
      <c s="8" t="n" r="C6">
        <v>5.6</v>
      </c>
    </row>
    <row spans="1:3" r="7">
      <c s="4" t="s" r="A7">
        <v>101</v>
      </c>
      <c s="8" t="n" r="B7">
        <v>0.6</v>
      </c>
      <c s="8" t="n" r="C7">
        <v>0.4</v>
      </c>
    </row>
    <row spans="1:3" r="8">
      <c s="4" t="s" r="A8">
        <v>102</v>
      </c>
      <c s="8" t="n" r="B8">
        <v>0.4</v>
      </c>
      <c s="5" t="n" r="C8">
        <v>1</v>
      </c>
    </row>
    <row spans="1:3" r="9">
      <c s="4" t="s" r="A9">
        <v>103</v>
      </c>
      <c s="8" t="n" r="B9">
        <v>-11.1</v>
      </c>
      <c s="8" t="n" r="C9">
        <v>4.8</v>
      </c>
    </row>
    <row spans="1:3" r="10">
      <c s="4" t="s" r="A10">
        <v>104</v>
      </c>
      <c s="5" t="n" r="B10">
        <v>19</v>
      </c>
      <c s="8" t="n" r="C10">
        <v>33.2</v>
      </c>
    </row>
    <row spans="1:3" r="11">
      <c s="3" t="s" r="A11">
        <v>105</v>
      </c>
    </row>
    <row spans="1:3" r="12">
      <c s="4" t="s" r="A12">
        <v>106</v>
      </c>
      <c s="8" t="n" r="B12">
        <v>-5.9</v>
      </c>
      <c s="8" t="n" r="C12">
        <v>-3.3</v>
      </c>
    </row>
    <row spans="1:3" r="13">
      <c s="4" t="s" r="A13">
        <v>107</v>
      </c>
      <c s="8" t="n" r="B13">
        <v>-5.9</v>
      </c>
      <c s="8" t="n" r="C13">
        <v>-3.3</v>
      </c>
    </row>
    <row spans="1:3" r="14">
      <c s="3" t="s" r="A14">
        <v>108</v>
      </c>
    </row>
    <row spans="1:3" r="15">
      <c s="4" t="s" r="A15">
        <v>109</v>
      </c>
      <c s="8" t="n" r="B15">
        <v>-6.9</v>
      </c>
      <c s="5" t="n" r="C15">
        <v>0</v>
      </c>
    </row>
    <row spans="1:3" r="16">
      <c s="4" t="s" r="A16">
        <v>110</v>
      </c>
      <c s="5" t="n" r="B16">
        <v>0</v>
      </c>
      <c s="8" t="n" r="C16">
        <v>4.5</v>
      </c>
    </row>
    <row spans="1:3" r="17">
      <c s="4" t="s" r="A17">
        <v>111</v>
      </c>
      <c s="8" t="n" r="B17">
        <v>3.8</v>
      </c>
      <c s="5" t="n" r="C17">
        <v>0</v>
      </c>
    </row>
    <row spans="1:3" r="18">
      <c s="4" t="s" r="A18">
        <v>112</v>
      </c>
      <c s="8" t="n" r="B18">
        <v>-3.5</v>
      </c>
      <c s="8" t="n" r="C18">
        <v>-3.4</v>
      </c>
    </row>
    <row spans="1:3" r="19">
      <c s="4" t="s" r="A19">
        <v>113</v>
      </c>
      <c s="5" t="n" r="B19">
        <v>-3</v>
      </c>
      <c s="5" t="n" r="C19">
        <v>-10</v>
      </c>
    </row>
    <row spans="1:3" r="20">
      <c s="4" t="s" r="A20">
        <v>114</v>
      </c>
      <c s="8" t="n" r="B20">
        <v>-9.6</v>
      </c>
      <c s="8" t="n" r="C20">
        <v>-8.9</v>
      </c>
    </row>
    <row spans="1:3" r="21">
      <c s="4" t="s" r="A21">
        <v>115</v>
      </c>
      <c s="8" t="n" r="B21">
        <v>-3.7</v>
      </c>
      <c s="8" t="n" r="C21">
        <v>-1.7</v>
      </c>
    </row>
    <row spans="1:3" r="22">
      <c s="4" t="s" r="A22">
        <v>116</v>
      </c>
      <c s="8" t="n" r="B22">
        <v>-0.2</v>
      </c>
      <c s="8" t="n" r="C22">
        <v>19.3</v>
      </c>
    </row>
    <row spans="1:3" r="23">
      <c s="4" t="s" r="A23">
        <v>117</v>
      </c>
      <c s="8" t="n" r="B23">
        <v>168.1</v>
      </c>
      <c s="8" t="n" r="C23">
        <v>116.4</v>
      </c>
    </row>
    <row spans="1:3" r="24">
      <c s="4" t="s" r="A24">
        <v>118</v>
      </c>
      <c s="7" t="n" r="B24">
        <v>167.9</v>
      </c>
      <c s="7" t="n" r="C24">
        <v>1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PRON</vt:lpstr>
      <vt:lpstr>GOODWILL AND INTANGIBLE ASSETS</vt:lpstr>
      <vt:lpstr>INCOME TAXES</vt:lpstr>
      <vt:lpstr>NET INCOME PER SHARE</vt:lpstr>
      <vt:lpstr>SEGMENT INFORMATION</vt:lpstr>
      <vt:lpstr>CONTINGENCIES</vt:lpstr>
      <vt:lpstr>PRE-PRODUCTION COSTS RELATED TO</vt:lpstr>
      <vt:lpstr>DEBT AND CREDIT AGREEMENT</vt:lpstr>
      <vt:lpstr>BASIS OF PRESENTATION (Policies</vt:lpstr>
      <vt:lpstr>GOODWILL AND INTANGIBLE ASSETS </vt:lpstr>
      <vt:lpstr>NET INCOME PER SHARE (Tables)</vt:lpstr>
      <vt:lpstr>SEGMENT INFORMATION (Tables)</vt:lpstr>
      <vt:lpstr>GOODWILL AND INTANGIBLE ASSET20</vt:lpstr>
      <vt:lpstr>GOODWILL AND INTANGIBLE ASSET21</vt:lpstr>
      <vt:lpstr>GOODWILL AND INTANGIBLE ASSET22</vt:lpstr>
      <vt:lpstr>GOODWILL AND INTANGIBLE ASSET23</vt:lpstr>
      <vt:lpstr>INCOME TAXES - Narrative (Detai</vt:lpstr>
      <vt:lpstr>NET INCOME PER SHARE - Schedule</vt:lpstr>
      <vt:lpstr>NET INCOME PER SHARE - Narrativ</vt:lpstr>
      <vt:lpstr>SEGMENT INFORMATION - Narrative</vt:lpstr>
      <vt:lpstr>SEGMENT INFORMATION - Schedule </vt:lpstr>
      <vt:lpstr>PRE-PRODUCTION COSTS RELATED 29</vt:lpstr>
      <vt:lpstr>DEBT AND CREDIT AGREEMENT -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7:10:03Z</dcterms:created>
  <dcterms:modified xmlns:dcterms="http://purl.org/dc/terms/" xmlns:xsi="http://www.w3.org/2001/XMLSchema-instance" xsi:type="dcterms:W3CDTF">2015-09-03T07:10:03Z</dcterms:modified>
  <dc:title xmlns:dc="http://purl.org/dc/elements/1.1/">Untitled</dc:title>
  <dc:description xmlns:dc="http://purl.org/dc/elements/1.1/"/>
  <dc:subject xmlns:dc="http://purl.org/dc/elements/1.1/"/>
  <cp:keywords/>
  <cp:category/>
</cp:coreProperties>
</file>